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ublic Offering - Additional In" sheetId="31" state="visible" r:id="rId31"/>
    <sheet xmlns:r="http://schemas.openxmlformats.org/officeDocument/2006/relationships" name="Private Placement - Additional " sheetId="32" state="visible" r:id="rId32"/>
    <sheet xmlns:r="http://schemas.openxmlformats.org/officeDocument/2006/relationships" name="Related Party Transactions - Ad" sheetId="33" state="visible" r:id="rId33"/>
    <sheet xmlns:r="http://schemas.openxmlformats.org/officeDocument/2006/relationships" name="Commitments - Additional Inform" sheetId="34" state="visible" r:id="rId34"/>
    <sheet xmlns:r="http://schemas.openxmlformats.org/officeDocument/2006/relationships" name="Stockholders' Equity - Addition" sheetId="35" state="visible" r:id="rId35"/>
    <sheet xmlns:r="http://schemas.openxmlformats.org/officeDocument/2006/relationships" name="Warrants - Additional Informati" sheetId="36" state="visible" r:id="rId36"/>
    <sheet xmlns:r="http://schemas.openxmlformats.org/officeDocument/2006/relationships" name="Income Tax - Schedule of Deferr" sheetId="37" state="visible" r:id="rId37"/>
    <sheet xmlns:r="http://schemas.openxmlformats.org/officeDocument/2006/relationships" name="Income Tax - Schedule of Compon" sheetId="38" state="visible" r:id="rId38"/>
    <sheet xmlns:r="http://schemas.openxmlformats.org/officeDocument/2006/relationships" name="Income Tax - Schedule of Effect" sheetId="39" state="visible" r:id="rId39"/>
    <sheet xmlns:r="http://schemas.openxmlformats.org/officeDocument/2006/relationships" name="Income Tax - Additional Informa" sheetId="40" state="visible" r:id="rId40"/>
    <sheet xmlns:r="http://schemas.openxmlformats.org/officeDocument/2006/relationships" name="Fair Value Measurements - Sched"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Addit" sheetId="44" state="visible" r:id="rId4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12,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Equity Distribution Acquisition Corp.</t>
        </is>
      </c>
    </row>
    <row r="9">
      <c r="A9" s="4" t="inlineStr">
        <is>
          <t>Entity Central Index Key</t>
        </is>
      </c>
      <c r="B9" s="4" t="inlineStr">
        <is>
          <t>0001818221</t>
        </is>
      </c>
    </row>
    <row r="10">
      <c r="A10" s="4" t="inlineStr">
        <is>
          <t>Document Fiscal Year Focus</t>
        </is>
      </c>
      <c r="B10" s="4" t="inlineStr">
        <is>
          <t>2020</t>
        </is>
      </c>
    </row>
    <row r="11">
      <c r="A11" s="4" t="inlineStr">
        <is>
          <t>Document Fiscal Period Focus</t>
        </is>
      </c>
      <c r="B11" s="4" t="inlineStr">
        <is>
          <t>FY</t>
        </is>
      </c>
    </row>
    <row r="12">
      <c r="A12" s="4" t="inlineStr">
        <is>
          <t>Entity Incorporation, State or Country Code</t>
        </is>
      </c>
      <c r="B12" s="4" t="inlineStr">
        <is>
          <t>DE</t>
        </is>
      </c>
    </row>
    <row r="13">
      <c r="A13" s="4" t="inlineStr">
        <is>
          <t>Entity Interactive Data Current</t>
        </is>
      </c>
      <c r="B13" s="4" t="inlineStr">
        <is>
          <t>Yes</t>
        </is>
      </c>
    </row>
    <row r="14">
      <c r="A14" s="4" t="inlineStr">
        <is>
          <t>Current Fiscal Year End Date</t>
        </is>
      </c>
      <c r="B14" s="4" t="inlineStr">
        <is>
          <t>--12-31</t>
        </is>
      </c>
    </row>
    <row r="15">
      <c r="A15" s="4" t="inlineStr">
        <is>
          <t>Document Period End Date</t>
        </is>
      </c>
      <c r="B15" s="4" t="inlineStr">
        <is>
          <t>Dec. 31,
		2020</t>
        </is>
      </c>
    </row>
    <row r="16">
      <c r="A16" s="4" t="inlineStr">
        <is>
          <t>Entity Current Reporting Status</t>
        </is>
      </c>
      <c r="B16" s="4" t="inlineStr">
        <is>
          <t>Yes</t>
        </is>
      </c>
    </row>
    <row r="17">
      <c r="A17" s="4" t="inlineStr">
        <is>
          <t>Entity Address, State or Province</t>
        </is>
      </c>
      <c r="B17" s="4" t="inlineStr">
        <is>
          <t>IL</t>
        </is>
      </c>
    </row>
    <row r="18">
      <c r="A18" s="4" t="inlineStr">
        <is>
          <t>Entity Shell Company</t>
        </is>
      </c>
      <c r="B18" s="4" t="inlineStr">
        <is>
          <t>tru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common stock, par value $0.0001 per share</t>
        </is>
      </c>
    </row>
    <row r="24">
      <c r="A24" s="4" t="inlineStr">
        <is>
          <t>Trading Symbol</t>
        </is>
      </c>
      <c r="B24" s="4" t="inlineStr">
        <is>
          <t>EQ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Public Float</t>
        </is>
      </c>
      <c r="B28" s="5" t="n">
        <v>56763811.84</v>
      </c>
    </row>
    <row r="29">
      <c r="A29" s="4" t="inlineStr">
        <is>
          <t>ICFR Auditor Attestation Flag</t>
        </is>
      </c>
      <c r="B29" s="4" t="inlineStr">
        <is>
          <t>false</t>
        </is>
      </c>
    </row>
    <row r="30">
      <c r="A30" s="4" t="inlineStr">
        <is>
          <t>Amendment Description</t>
        </is>
      </c>
      <c r="B30" s="4" t="inlineStr">
        <is>
          <t>Equity Distribution Acquisition Corp. (the &amp;#8220;Company,&amp;#8221; &amp;#8220;we&amp;#8221;, &amp;#8220;our&amp;#8221; or &amp;#8220;us&amp;#8221;) is filing this Amendment No. 2 on Form 10-K/A (the &amp;#8220;Amendment&amp;#8221;), to amend our Annual Report on Form 10-K as of December 31, 2020 and for the period from July 7, 2020 (inception) through December 31, 2020, originally filed with the Securities and Exchange Commission, or the (&amp;#8220;SEC&amp;#8221;), on March 17, 2021, (the &amp;#8220;Original Filing&amp;#8221;), as amended on May 24, 2021, (the &amp;#8220;First Amended Filing&amp;#8221;). Background of Restatement In connection with the preparation of the Company&amp;#8217;s financial statements as of September 30, 2021, management noted that all of the shares held by the public stockholders (&amp;#8220;Public Shares&amp;#8221;) contain a redemption feature which provides each holder of such shares with the opportunity to have their shares redeemed, and management has no control over which Public Shares will be redeemed. ASC 480-10-S99-3A provides that redemption provisions not solely within the control of the issuer require shares subject to redemption to be classified outside of permanent equity. Furthermore, ASC 480-10-25-6(b) provides guidance stating that in determining if an instrument is mandatorily redeemable, a provision that defers redemption until a specified liquidity level is reached would not affect classification of the instrument. As such, management has identified errors made in the historical financial statements where, at the closing of the Company&amp;#8217;s Initial Public Offering, the Company improperly valued its Class A common stock subject to possible redemption. The Company previously determined the shares of Class A common stock subject to possible redemption to be equal to the redemption value, while also taking into consideration a redemption cannot result in net tangible assets being less than $5,000,001. Management determined that the Public Shares can be redeemed or become redeemable subject to the occurrence of future events considered outside the Company&amp;#8217;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has resulted in a restatement of the initial carrying value of the Class A common stock subject to possible redemption, with the offset recorded to additional paid-in capital (to the extent available), accumulated deficit and Class A common stock.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On December 9, 2021, the Audit Committee of the Board of Directors of the Company (the &amp;#8220;Audit Committee&amp;#8221;) concluded, after discussion with the Company&amp;#8217;s management, that the Company&amp;#8217;s previously issued (i) audited balance sheet as of September 18, 2020 (the &amp;#8220;Post IPO Balance Sheet&amp;#8221;) included in the First Amended Filing, (ii) unaudited interim financial statements as of September 30, 2020 and for the period from July 7, 2020 (inception) through September 30, 2020 (the &amp;#8220;Q3 2020 Financial Statements&amp;#8221;) included in the First Amended Filing, (iii) audited financial statements as of December 31, 2020 and for the period from July 7, 2020 (inception) through December 31, 2020 (the &amp;#8220;FY 2020 Financial Statements&amp;#8221;) included in the First Amended Filing; (iv) unaudited interim financial statements as of and for the quarterly period ended March 31, 2021 (the &amp;#8220;Q1 2021 Financial Statements&amp;#8221;) included in the Company&amp;#8217;s Quarterly Report on Form 10-Q for the quarterly period ended March 31, 2021, filed with the SEC on May 24, 2021; and (v) unaudited interim financial statements as of and for the three and six months ended June 30, 2021 (the &amp;#8220;Q2 2021 Financial Statements&amp;#8221;) included in the Company&amp;#8217;s Quarterly Report on Form 10-Q for the quarterly period ended June 30, 2021, filed with the SEC on August 6, 2021 (collectively, the &amp;#8220;Affected Periods&amp;#8221;), should be restated to report all Public Shares as temporary equity and should no longer be relied upon. As such, the Company will restate its financial statements for the Affected Periods. The Post IPO Balance Sheet, the Q3 2020 Financial Statements, and the FY 2020 Financial Statements are being restated in this Amendment No. 2, and the Q1 2021 Financial Statements and Q2 2021 Financial Statements will be restated in an amendment to the Company&amp;#8217;s Quarterly Report on Form 10-Q/A for the quarterly period ended September 30, 2021, to be filed with the SEC (the &amp;#8220;Q3 Form 10-Q/A&amp;#8221;). The Company determined that none of the above changes had any impact on its previously reported total assets, results of operations or cash flows or on its cash position and cash held in the trust account established in connection with the IPO. In connection with the restatement, the Company&amp;#8217;s management reassessed the effectiveness of its disclosure controls and procedures for the periods affected by the restatement. As a result of that reassessment, the Company&amp;#8217;s management determined that in light of the classification error described above, a material weakness exists in the Company&amp;#8217;s internal control over financial reporting during and since the Affected Periods related to the accounting for complex financial instruments, and that the Company&amp;#8217;s disclosure controls and procedures were not effective as of December 31, 2020, March 30, 2021, June 30, 2021, or September 30, 2021. For more information, see Item 9A included in this Annual Report on Form 10-K/A. Refer to &amp;#8220;Note 2&amp;#8212;Restatement of Previously Issued Financial Statements&amp;#8221; of Notes to Financial Statements of this Amendment for additional information. As required by Rule 12b-15 under the Securities Exchange Act of 1934, as amended (the &amp;#8220;Exchange Act&amp;#8221;), new certifications by the Company&amp;#8217;s principal executive officer and principal financial officer are filed herewith as exhibits to this Amendment pursuant to Rule 13a-14(a) of the Exchange Act and Section 1350 of Chapter 63 of Title 18 of the United States Code (18 U.S.C. 1350). Internal Control and Disclosure Considerations In connection with this restatement, the Company&amp;#8217;s management has concluded that in light of the classification error described above, a material weakness exists in the Company&amp;#8217;s internal control over financial reporting and that the Company&amp;#8217;s disclosure controls and procedures were not effective. Items Amended In This Amendment For the convenience of the reader, this Amendment sets forth the Original Filing in its entirety, as amended to reflect the restatement. No attempt has been made in this Amendment to update other disclosures presented in the Original Filing, except as required to reflect the effects of the restatement. The following items have been amended as a result of the restatement: &amp;#8226; Part I &amp;#8211; Item 1A. Risk Factors. &amp;#8226; Part II &amp;#8211; Item 7. Management&amp;#8217;s Discussion and Analysis of Financial Condition and Results of Operations. &amp;#8226; Part II &amp;#8211; Item 8. Financial Statements and Supplementary Data. &amp;#8226; Part II &amp;#8211; Item 9A. Controls and Procedures. This Amendment does not reflect adjustments for events occurring after March 17, 2021, the date of the filing of the Original Filing, except to the extent they are otherwise required to be included and discussed herein and did not substantively modify or update the disclosures herein other than as required to reflect the adjustments described above. This Amendment should be read in conjunction with the Company&amp;#8217;s Current Reports on Form 8-K filed with the SEC since the date of filing of the Original Filing and all of the Company&amp;#8217;s filings after the date hereof. Except as discussed above and as further described in Note 2 to the financial statements, the Company has not modified or updated disclosures presented in this Amendment from the Original Filing. Accordingly, the Amendment does not reflect events occurring after the Original Filing or modify or update those disclosures affected by subsequent events. Information not affected by the restatement is unchanged and reflects disclosures made at the time of the filing of the Original Filing. This Amendment should be read in conjunction with the Company&amp;#8217;s Current Reports on Form 8-K filed with the SEC since the date of filing of the Original Filing and all of the Company&amp;#8217;s filings after the date hereof.</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EQD.U</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Redeemable warrants, each whole warrant exercisable for one share of Class A common stock at an exercise price of $11.50 per share</t>
        </is>
      </c>
    </row>
    <row r="39">
      <c r="A39" s="4" t="inlineStr">
        <is>
          <t>Trading Symbol</t>
        </is>
      </c>
      <c r="B39" s="4" t="inlineStr">
        <is>
          <t>EQD WS</t>
        </is>
      </c>
    </row>
    <row r="40">
      <c r="A40" s="4" t="inlineStr">
        <is>
          <t>Security Exchange Name</t>
        </is>
      </c>
      <c r="B40" s="4" t="inlineStr">
        <is>
          <t>NYSE</t>
        </is>
      </c>
    </row>
    <row r="41">
      <c r="A41" s="4" t="inlineStr">
        <is>
          <t>Common Class A [Member]</t>
        </is>
      </c>
    </row>
    <row r="42">
      <c r="A42" s="3" t="inlineStr">
        <is>
          <t>Document Information [Line Items]</t>
        </is>
      </c>
    </row>
    <row r="43">
      <c r="A43" s="4" t="inlineStr">
        <is>
          <t>Entity Common Stock, Shares Outstanding</t>
        </is>
      </c>
      <c r="C43" s="6" t="n">
        <v>41400000</v>
      </c>
    </row>
    <row r="44">
      <c r="A44" s="4" t="inlineStr">
        <is>
          <t>Common Class B [Member]</t>
        </is>
      </c>
    </row>
    <row r="45">
      <c r="A45" s="3" t="inlineStr">
        <is>
          <t>Document Information [Line Items]</t>
        </is>
      </c>
    </row>
    <row r="46">
      <c r="A46" s="4" t="inlineStr">
        <is>
          <t>Entity Common Stock, Shares Outstanding</t>
        </is>
      </c>
      <c r="C46"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Dec. 31, 2020</t>
        </is>
      </c>
    </row>
    <row r="3">
      <c r="A3" s="3" t="inlineStr">
        <is>
          <t>Equity [Abstract]</t>
        </is>
      </c>
    </row>
    <row r="4">
      <c r="A4" s="4" t="inlineStr">
        <is>
          <t>Public Offering</t>
        </is>
      </c>
      <c r="B4" s="4" t="inlineStr">
        <is>
          <t>NOTE 4. PUBLIC OFFERING Pursuant to the Initial Public Offering, the Company sold 41,400,000 Units, which includes the full exercise by the underwriters of their option to purchase an additional 5,400,000 Units, at a purchase price of $10.00 per Unit. Each Unit consists of one share of Class A common stock and one-thir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6,853,333 private placement warrants at a price of $1.50 per Private Placement Warrant, for an aggregate purchase price of $10,28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July 14, 2020, the Sponsor paid $25,000 to cover certain offering costs of the Company in consideration for 14,375,000 shares of Class B common stock (the “Founder Shares”). On July 21, 2020, the Company effected a 5-for-3 1-for-1.2 forward stock split, resulting in the initial stockholders holding an aggregate of Founder Shares. The Founder Shares included an aggregate of up to shares of Class B common stock subject to forfeiture by the Sponsor to the extent that the underwriters’ over-allotment was not exercised in full or in part, so that the Sponsor would own, on an basis, % of the Company’s issued and outstanding shares after the Initial Public Offering (assuming the Sponsor did not purchase any Public Shares in the Initial Public Offering). As a result of the underwriters’ election to fully exercise their over-allotment option, Founder Shares are no longer subject to forfeiture.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upport Agreement The Company entered into an agreement, commencing on September 15, 2020 through the earlier of the Company’s consummation of a Business Combination and its liquidation, to pay an affiliate of the Sponsor a total of $10,000 per month for office space and administrative support services. For the period from July 7, 2020 (inception) through December 31, 2020, the Company incurred and paid $35,333 in fees for these services. Promissory Note — Related Party On July 14, 2020, the Company issued an unsecured promissory note to the Sponsor (the “Promissory Note”), pursuant to which the Company may borrow up to an aggregate principal amount of $300,000. The Promissory Note was non-interes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Dec. 31, 2020</t>
        </is>
      </c>
    </row>
    <row r="3">
      <c r="A3" s="3" t="inlineStr">
        <is>
          <t>Commitments and Contingencies Disclosure [Abstract]</t>
        </is>
      </c>
    </row>
    <row r="4">
      <c r="A4" s="4" t="inlineStr">
        <is>
          <t>Commitments</t>
        </is>
      </c>
      <c r="B4" s="4" t="inlineStr">
        <is>
          <t xml:space="preserve">NOTE 7. COMMITMENTS Registration and Stockholders Rights Agreement Pursuant to a registration and stockholders rights agreement entered into on September 18, 2020, the holders of the shares of common stock issued or issuable upon conversion of any Founder Shares, private placement warrants and warrants that may be issued upon conversion of Working Capital Loans (and any Class A common stock issuable upon the exercise of the private placement warrants and warrants issued upon conversion of the Working Capital Loans) are entitled to registration rights. Certain of the holders of these securities are entitled to make up to an aggregate of three demands that the Company register such securities, excluding short form demands. In addition, the holders will have certain “piggy-back” registration rights with respect to registration statements filed subsequent to the consummation of a Business Combination. However, the registration and stockholders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Subject to the terms of the underwriting agreement, (i) the deferred fee will be placed in the Trust Account and released to the underwriters only upon the completion of a Business Combination and (ii) the deferred fee will be waived by the underwriters in the event that the Company does not complete a Business Combination. Up to 50% of the deferred underwriting commissions may be paid at the sole discretion of the Company’s management team to the underwriters in the allocations determined by the Company’s management team and/or to third parties not participating in the Initial Public Offering (but who are members of the Financial Industry Regulatory Authority) that assist the Company in consummating its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0</t>
        </is>
      </c>
    </row>
    <row r="3">
      <c r="A3" s="3" t="inlineStr">
        <is>
          <t>Warrants [Abstract]</t>
        </is>
      </c>
    </row>
    <row r="4">
      <c r="A4" s="4" t="inlineStr">
        <is>
          <t>Warrants</t>
        </is>
      </c>
      <c r="B4" s="4" t="inlineStr">
        <is>
          <t>NOTE 9.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period. Any such exercise would not be on a “cashless basis” and would require the exercising warrant holder to pay the exercise price for each warrant being exercis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s at December 31, 2020 is as follows: December 31, 2020 Deferred tax assets Net operating loss carryforward $ 96,178 Unrealized gain on marketable securities (24,819 ) Total deferred tax assets 71,359 Valuation allowance (71,359 ) Deferred tax asset, net of allowance $ — The income tax provision for the period from July 7, 2020 (inception) through December 31, 2020 consists of the following: December 31, 2020 Federal Current $ — Deferred (71,359 ) State and Local Current — Deferred — Change in valuation allowance 71,359 Income tax provision $ — As of December 31, 2020, the Company had $457,991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7, 2020 (inception) through December 31, 2020, the change in the valuation allowance was $71,359. A reconciliation of the federal income tax rate to the Company’s effective tax rate at December 31, 2020 is as follows: December 31, 2020 Statutory federal income tax rate 21.0 % State taxes, net of federal tax benefit 0.0 % Change in fair value of warrant liability (18.4 )% Valuation allowance (2.6 )% Income tax provision (0.0 )% The Company files income tax returns in the U.S. federal jurisdiction and is subject to examination by the various taxing authorities. The Company’s tax returns for the year ended December 31, 2020 remain open and subject to examination. The Company considers Illinois to be a significant state tax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414,118,187 Liabilities: Warrant Liability — Public Warrants 1 $ 24,702,000 Warrant Liability — Private Placement Warrants 2 $ 12,267,466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18, 2020, the date of the Company’s Initial Public Offering, using a Monte Carlo simulation model for the Private Placement Warrants and the Public Warrants. The Company allocated the proceeds received from (i) the sale of Units (which is inclusive of one share of Class A common shares and one-third of one Public Warrant), (ii) the sale of Private Placement Warrants, and (iii) the issuance of Class B common shares, first to the Warrants based on their fair values as determined at initial measurement, with the remaining proceeds allocated to Class A common shares subject to possible redemption, Class A common shares and Class B common shares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at September 18, 2020 (initial measurement) and at September 30, 2020 were as follows: Input September 18, September 30, Risk-free interest rate 0.13 % 0.12 % Expected term (years) 1 1 Expected volatility 29.0 % 26.0 % Exercise price $ 11.50 $ 11.50 Fair value of Units $ 10.40 $ 10.30 On September 18, 2020, the Private Placement Warrants and Public Warrants were determined to be $1.87 per warrant for aggregate values of $12.8 million and $25.8 million, respectively. On September 30, 2020, the Private Placement Warrants and Public Warrants were determined to be $1.64 per warrant for aggregate values of $11.2 million and $22.6 million, respectively. Subsequent Measurement The Warrants are measured at fair value on a recurring basis. The subsequent measurement of the Public Warrants as of December 31, 2020 are classified as Level 1 due to the use of an observable market quote in an active market. The subsequent measurement of the Private Placement Warrants as of December 31, 2020 are classified as Level 2 due to the use of a quoted price in an active market for a similar liability. As of December 31, 2020, the aggregate values of the Private Placement Warrants and Public Warrants were $12.3 million and $24.7 million, respectively. The following table presents the changes in the fair value of warrant liabilities: Private Placement Public Warrant Liabilities Fair value at i $ 12,815,733 $ 25,806,000 $ 38,621,733 Change in valuation inputs or other assumptions (548,267 ) (1,104,000 ) (1,652,267 ) Fair value as of December 31, 2020 $ 12,267,466 $ 24,702,000 $ 36,969,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1 2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 xml:space="preserve">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net income. </t>
        </is>
      </c>
    </row>
    <row r="9">
      <c r="A9" s="4" t="inlineStr">
        <is>
          <t>Class A Common Stock Subject to Possible Redemption</t>
        </is>
      </c>
      <c r="B9" s="4" t="inlineStr">
        <is>
          <t xml:space="preserve">Class A Common Stock Subject to Possible Redemption (Restated, see Note 2 – Amendment 2)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0, the Class A common stock reflected in the balance sheet is reconciled in the following table: Gross proceeds $ 414,000,000 Less: Proceeds allocated to Public Warrants (25,806,000 ) Class A common stock issuance costs (21,933,378 ) Plus: Accretion of carrying value to redemption value 47,760,247 Class A common stock subject to possible redemption $ 414,020,869 </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1). </t>
        </is>
      </c>
    </row>
    <row r="11">
      <c r="A11" s="4" t="inlineStr">
        <is>
          <t>Income Taxes</t>
        </is>
      </c>
      <c r="B11"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per Common Share</t>
        </is>
      </c>
      <c r="B12" s="4" t="inlineStr">
        <is>
          <t xml:space="preserve">Net Loss per Common Share Net loss per common share is computed by dividing net loss by the weighted average number of common shares outstanding for the period. The Company applies the two-class Reconciliation of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0,65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July 7, 2020 (inception) through December 31, 2020 Common stock subject to possible redemption Numerator: Earnings allocable to Common stock subject to possible redemption Interest earned on marketable securities held in Trust Account $ 90,069 Unrealized gain on marketable securities held in Trust Account 12,293 Less: Company’s portion available to pay taxes (84,287 ) Net income allocable to shares subject to redemption $ 18,075 Denominator: Weighted Average Class A common stock subject to possible redemption Basic and diluted weighted average shares outstanding 36,133,285 Basic and diluted net income per share $ 0.00 Non-Redeemable Common Stock Numerator: Net Loss minus Net Earnings Net loss $ (2,700,955 ) Less: Net income allocable to Class A common stock subject to possible redemption (18,075 ) Non-Redeemable Net Loss $ (2,719,030 ) Denominator: Weighted Average Non-Redeemable Common Stock Basic and diluted weighted average shares outstanding 13,024,201 Basic and diluted net loss per share $ (0.21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t>
        </is>
      </c>
      <c r="B3" s="7" t="n">
        <v>882702</v>
      </c>
    </row>
    <row r="4">
      <c r="A4" s="4" t="inlineStr">
        <is>
          <t>Prepaid expenses</t>
        </is>
      </c>
      <c r="B4" s="6" t="n">
        <v>262556</v>
      </c>
    </row>
    <row r="5">
      <c r="A5" s="4" t="inlineStr">
        <is>
          <t>Total Current Assets</t>
        </is>
      </c>
      <c r="B5" s="6" t="n">
        <v>1145258</v>
      </c>
    </row>
    <row r="6">
      <c r="A6" s="4" t="inlineStr">
        <is>
          <t>Marketable securities held in Trust Account</t>
        </is>
      </c>
      <c r="B6" s="6" t="n">
        <v>414118187</v>
      </c>
    </row>
    <row r="7">
      <c r="A7" s="4" t="inlineStr">
        <is>
          <t>TOTAL ASSETS</t>
        </is>
      </c>
      <c r="B7" s="6" t="n">
        <v>415263445</v>
      </c>
    </row>
    <row r="8">
      <c r="A8" s="3" t="inlineStr">
        <is>
          <t>Current Liabilities</t>
        </is>
      </c>
    </row>
    <row r="9">
      <c r="A9" s="4" t="inlineStr">
        <is>
          <t>Accrued expenses</t>
        </is>
      </c>
      <c r="B9" s="6" t="n">
        <v>219312</v>
      </c>
    </row>
    <row r="10">
      <c r="A10" s="4" t="inlineStr">
        <is>
          <t>Total Current Liabilities</t>
        </is>
      </c>
      <c r="B10" s="6" t="n">
        <v>219312</v>
      </c>
    </row>
    <row r="11">
      <c r="A11" s="4" t="inlineStr">
        <is>
          <t>Warrant liability</t>
        </is>
      </c>
      <c r="B11" s="6" t="n">
        <v>36969466</v>
      </c>
    </row>
    <row r="12">
      <c r="A12" s="4" t="inlineStr">
        <is>
          <t>Deferred underwriting payable</t>
        </is>
      </c>
      <c r="B12" s="6" t="n">
        <v>14490000</v>
      </c>
    </row>
    <row r="13">
      <c r="A13" s="4" t="inlineStr">
        <is>
          <t>Total Liabilities</t>
        </is>
      </c>
      <c r="B13" s="6" t="n">
        <v>51678778</v>
      </c>
    </row>
    <row r="14">
      <c r="A14" s="4" t="inlineStr">
        <is>
          <t>Commitments</t>
        </is>
      </c>
      <c r="B14" s="4" t="inlineStr">
        <is>
          <t xml:space="preserve"> </t>
        </is>
      </c>
    </row>
    <row r="15">
      <c r="A15" s="4" t="inlineStr">
        <is>
          <t>Class A common stock subject to possible redemption 41,400,000 shares at redemption value</t>
        </is>
      </c>
      <c r="B15" s="6" t="n">
        <v>414020869</v>
      </c>
    </row>
    <row r="16">
      <c r="A16" s="3" t="inlineStr">
        <is>
          <t>Stockholders' Deficit</t>
        </is>
      </c>
    </row>
    <row r="17">
      <c r="A17" s="4" t="inlineStr">
        <is>
          <t>Preferred stock, $0.0001 par value; 1,000,000 shares authorized; no shares issued and outstanding</t>
        </is>
      </c>
      <c r="B17" s="6" t="n">
        <v>0</v>
      </c>
    </row>
    <row r="18">
      <c r="A18" s="4" t="inlineStr">
        <is>
          <t>Additional paid-in capital</t>
        </is>
      </c>
      <c r="B18" s="6" t="n">
        <v>0</v>
      </c>
    </row>
    <row r="19">
      <c r="A19" s="4" t="inlineStr">
        <is>
          <t>Accumulated deficit</t>
        </is>
      </c>
      <c r="B19" s="6" t="n">
        <v>-50437237</v>
      </c>
    </row>
    <row r="20">
      <c r="A20" s="4" t="inlineStr">
        <is>
          <t>Total Stockholders' Deficit</t>
        </is>
      </c>
      <c r="B20" s="6" t="n">
        <v>-50436202</v>
      </c>
    </row>
    <row r="21">
      <c r="A21" s="4" t="inlineStr">
        <is>
          <t>TOTAL LIABILITIES AND STOCKHOLDERS' DEFICIT</t>
        </is>
      </c>
      <c r="B21" s="6" t="n">
        <v>415263445</v>
      </c>
    </row>
    <row r="22">
      <c r="A22" s="4" t="inlineStr">
        <is>
          <t>Common Class A [Member]</t>
        </is>
      </c>
    </row>
    <row r="23">
      <c r="A23" s="3" t="inlineStr">
        <is>
          <t>Current Liabilities</t>
        </is>
      </c>
    </row>
    <row r="24">
      <c r="A24" s="4" t="inlineStr">
        <is>
          <t>Class A common stock subject to possible redemption 41,400,000 shares at redemption value</t>
        </is>
      </c>
      <c r="B24" s="6" t="n">
        <v>414020869</v>
      </c>
    </row>
    <row r="25">
      <c r="A25" s="3" t="inlineStr">
        <is>
          <t>Stockholders' Deficit</t>
        </is>
      </c>
    </row>
    <row r="26">
      <c r="A26" s="4" t="inlineStr">
        <is>
          <t>Common stock</t>
        </is>
      </c>
      <c r="B26" s="6" t="n">
        <v>0</v>
      </c>
    </row>
    <row r="27">
      <c r="A27" s="4" t="inlineStr">
        <is>
          <t>Common Class B [Member]</t>
        </is>
      </c>
    </row>
    <row r="28">
      <c r="A28" s="3" t="inlineStr">
        <is>
          <t>Stockholders' Deficit</t>
        </is>
      </c>
    </row>
    <row r="29">
      <c r="A29" s="4" t="inlineStr">
        <is>
          <t>Common stock</t>
        </is>
      </c>
      <c r="B29" s="7"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Effect of Restatement of Warrants on Financial Statements</t>
        </is>
      </c>
      <c r="B4" s="4" t="inlineStr">
        <is>
          <t xml:space="preserve"> As Previously Adjustments (Amendment 1) As Restated in Adjustments (Amendment 2) As Restated in Balance sheet as of September 18, 2020 Warrant Liability $ — $ 38,621,733 $ 38,621,733 $ — $ 38,621,733 Common Shares Subject to Possible Redemption 395,891,920 (38,621,733 ) 357,270,187 56,729,813 414,000,000 Class A Common Shares 181 386 567 (567 ) — Additional Paid-in Capital 5,000,801 4,013,032 9,013,833 (9,013,833 ) — Accumulated Deficit (2,013 ) (4,013,418 ) (4,015,431 ) (47,715,413 ) (51,730,844 ) Balance sheet as of September 30, 2020 (unaudited) Warrant Liability $ — $ 33,871,466 $ 33,871,466 $ — $ 33,871,466 Common Shares Subject to Possible Redemption 395,703,124 (33,871,466 ) 361,831,658 52,141,089 413,972,747 Class A Common Shares 183 338 521 (521 ) — Additional Paid-in Capital 5,189,595 (737,187 ) 4,452,408 (4,452,408 ) — (Accumulated Deficit)/ Retained Earnings (190,804 ) 736,849 546,045 (47,688,160 ) (47,142,115 ) Balance sheet as of December 31, 2020 Warrant Liability $ — $ 36,969,466 $ 36,969,466 $ — $ 36,969,466 Common Shares Subject to Possible Redemption 395,554,128 (36,969,466 ) 358,584,662 55,436,207 414,020,869 Class A Common Shares 185 369 554 (554 ) — Additional Paid-in Capital 5,338,589 2,360,782 7,699,371 (7,699,371 ) — Accumulated Deficit (339,804 ) (2,361,151 ) (2,700,955 ) (47,736,282 ) (50,437,237 ) Statement of Operations for the Period from July 7, 2020 (inception) to September 30, 2020 (unaudited) Formation and operating costs $ 171,221 $ 2,535,733 $ 2,706,954 $ — $ 2,706,954 Loss from operations (171,221 ) (2,535,733 ) (2,706,954 ) — (2,706,954 ) Change in fair value of warrant liability — 4,750,267 4,750,267 — 4,750,267 Transaction costs associated with Initial Public Offering — (1,477,685 ) (1,477,685 ) — (1,477,685 ) Other income (expense), net (27,253 ) 3,272,582 3,245,329 — 3,245,329 Net (loss) income (190,804 ) 736,849 546,045 — 546,045 Basic and diluted weighted average shares outstanding, common stock subject to possible redemption — 35,727,019 35,727,019 (35,727,019 ) — Basic and diluted net income (loss) per share, common stock subject to possible redemption — (0.00 ) (0.00 ) — — Weighted average shares outstanding, basic and diluted common shares 9,480,123 586,659 10,066,782 (10,066,782 ) — Basic and diluted net (loss) income per share (0.02 ) 0.07 0.05 (0.05 ) — Weighted average shares outstanding of Class A common stock — — — 6,288,608 6,288,608 Basic and diluted net income per share, Class A common stock — — — 0.04 0.04 Weighted average shares outstanding of Class B common stock — — — 9,205,063 9,205,063 Basic and diluted net income per share, Class B common stock — — — 0.04 0.04 Statement of Operations for the Period from July 7, 2020 (inception) to December 31, 2020 Formation and operating costs $ 457,991 $ 2,535,733 $ 2,993,724 — $ 2,993,724 Loss from operations (457,991 ) (2,535,733 ) (2,993,724 ) — (2,993,724 ) Change in fair value of warrant liability 1,652,267 1,652,267 — 1,652,267 Transaction costs associated with Initial Public Offering — (1,477,685 ) (1,477,685 ) — (1,477,685 ) Other income (expense), net 118,187 174,582 292,769 — 292,769 Net loss (339,804 ) (2,361,151 ) (2,700,955 ) — (2,700,955 ) Basic and diluted weighted average shares outstanding, common stock subject to possible redemption 39,574,795 (3,441,510 ) 36,133,285 (36,133,285 ) — Basic and diluted net income (loss) per share, common stock subject to possible redemption 0.00 0.00 0.00 — — Weighted average shares outstanding, basic and diluted 10,931,119 2,093,082 13,024,201 (13,024,201 ) — Basic and diluted net loss per share (0.03 ) (0.18 ) (0.21 ) 0.21 — Weighted average shares outstanding of Class A common stock — — — 25,178,947 25,178,947 Basic and diluted net loss per share, Class A common stock — — — (0.08 ) (0.08 ) Weighted average shares outstanding of Class B common stock — — — 9,821,053 9,821,053 Basic and diluted net loss per share, Class B common stock — — — (0.08 ) (0.08 ) Statement of Change in Stockholders’ Equity (Deficit) for the Period from July 7, 2020 (inception) to September 30, 2020 (unaudited) Sale of 41,400,000 Units net of underwriting discounts $ 390,584,797 $ (24,328,315 ) $ 366,256,482 $ (366,256,482 ) $ — Sale of 6,853,333 private placement warrants 10,280,000 (10,280,000 ) — — — Class A common stock subject to possible redemption (395,699,167 ) 33,871,128 (361,828,039 ) 361,828,039 — Accretion of Class A common stock to redemption value — — — (47,712,125 ) (47,712,125 ) Total stockholders’ equity (deficit) 5,009,009 — 5,000,009 (52,141,089 ) (47,141,080 ) Statement of Change in Stockholders’ Equity (Deficit) for the Period from July 7, 2020 (inception) to December 31, 2020 Sale of 41,400,000 Units, net of underwriting discounts $ 390,584,797 $ (24,328,315 ) $ 366,256,482 $ (366,256,482 ) $ — Sale of 6,853,333 private placement warrants 10,280,000 (10,280,000 ) — — — Class A common stock subject to possible redemption (395,550,173 ) 36,969,097 (358,581,076 ) 358,581,076 — Accretion of Class A common stock to redemption value — — — (47,760,247 ) (47,760,247 ) Total stockholders’ equity (deficit) 5,000,005 — 5,000,005 (55,436,207 ) (50,436,202 ) Statement of Cash Flows for the Period from July 7, 2020 (inception) to September 30, 2020 (unaudited) Cash Flows from Operating Activities: Net income (loss) $ (190,804 ) $ 736,849 $ 546,045 $ — $ 546,045 Transaction costs associated with Initial Public Offering — 1,477,685 1,477,685 — 1,477,685 Warrant liability in excess of purchase prices of private warrants — 2,535,733 2,535,733 — 2,535,733 Change in fair value of warrant liability — (4,750,267 ) (4,750,267 ) — (4,750,267 ) Non-Cash Investing and Financing activities: Initial classification of Class A common stock subject to possible redemption 395,891,920 (38,621,733 ) 357,270,187 56,729,813 414,000,000 Change in value of Class A common stock subject to possible redemption (188,796 ) 4,750,267 4,561,471 (4,588,724 ) (27,253 ) Initial classification of warrant liability — 38,621,733 38,621,733 — — Statement of Cash Flows for the Period from July 7, 2020 (inception) to December 31, 2020 Cash Flows from Operating Activities: Net loss $ (339,804 ) $ (2,361,151 ) $ (2,700,955 ) — $ (2,700,955 ) Transaction costs associated with Initial Public Offering — 1,477,685 1,477,685 — 1,477,685 Warrant liability in excess of purchase prices of private warrants — 2,535,733 2,535,733 — 2,535,733 Change in fair value of warrant liability — (1,652,267 ) (1,652,267 ) — (1,652,267 ) Non-Cash Investing and Financing activities: Initial classification of Class A common stock subject to possible redemption 395,891,920 (38,621,733 ) 357,270,187 56,729,813 414,000,000 Change in value of Class A common stock subject to possible redemption (337,792 ) 1,652,267 1,314,475 (1,293,606 ) 20,869 Initial classification of warrant liability — 38,621,733 38,621,733 — 38,621,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4" t="inlineStr">
        <is>
          <t>Schedule of Earnings Per Share, Basic and Diluted</t>
        </is>
      </c>
      <c r="B3" s="4" t="inlineStr">
        <is>
          <t xml:space="preserve">The following table reflects the calculation of basic and diluted net income (loss) per common share (in dollars, except per share amounts): For the Period from July 7, 2020 (inception) through December 31, 2020 Common stock subject to possible redemption Numerator: Earnings allocable to Common stock subject to possible redemption Interest earned on marketable securities held in Trust Account $ 90,069 Unrealized gain on marketable securities held in Trust Account 12,293 Less: Company’s portion available to pay taxes (84,287 ) Net income allocable to shares subject to redemption $ 18,075 Denominator: Weighted Average Class A common stock subject to possible redemption Basic and diluted weighted average shares outstanding 36,133,285 Basic and diluted net income per share $ 0.00 Non-Redeemable Common Stock Numerator: Net Loss minus Net Earnings Net loss $ (2,700,955 ) Less: Net income allocable to Class A common stock subject to possible redemption (18,075 ) Non-Redeemable Net Loss $ (2,719,030 ) Denominator: Weighted Average Non-Redeemable Common Stock Basic and diluted weighted average shares outstanding 13,024,201 Basic and diluted net loss per share $ (0.21 ) </t>
        </is>
      </c>
    </row>
    <row r="4">
      <c r="A4" s="4" t="inlineStr">
        <is>
          <t>Temporary Equity</t>
        </is>
      </c>
      <c r="B4" s="4" t="inlineStr">
        <is>
          <t xml:space="preserve">As of December 31, 2020, the Class A common stock reflected in the balance sheet is reconciled in the following table: Gross proceeds $ 414,000,000 Less: Proceeds allocated to Public Warrants (25,806,000 ) Class A common stock issuance costs (21,933,378 ) Plus: Accretion of carrying value to redemption value 47,760,247 Class A common stock subject to possible redemption $ 414,020,869 </t>
        </is>
      </c>
    </row>
    <row r="5">
      <c r="A5" s="4" t="inlineStr">
        <is>
          <t>Restated Amendment Two [Member]</t>
        </is>
      </c>
    </row>
    <row r="6">
      <c r="A6" s="4" t="inlineStr">
        <is>
          <t>Temporary Equity</t>
        </is>
      </c>
      <c r="B6" s="4" t="inlineStr">
        <is>
          <t xml:space="preserve">The following table reflects the calculation of basic and diluted net loss per common share (in dollars, except per share amounts): For the Period from July 7, Class A Class B Basic and diluted net loss per common share Numerator: Allocation of net loss, as adjusted $ (1,943,063 ) $ (757,892 ) Denominator: Basic and diluted weighted average shares outstanding 25,178,947 9,821,053 Basic and diluted net loss per common share $ (0.08 ) $ (0.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6 Months Ended</t>
        </is>
      </c>
    </row>
    <row r="2">
      <c r="B2" s="2" t="inlineStr">
        <is>
          <t>Dec. 31, 2020</t>
        </is>
      </c>
    </row>
    <row r="3">
      <c r="A3" s="3" t="inlineStr">
        <is>
          <t>Income Tax Disclosure [Abstract]</t>
        </is>
      </c>
    </row>
    <row r="4">
      <c r="A4" s="4" t="inlineStr">
        <is>
          <t>Schedule of Deferred Tax Assets and Liabilities</t>
        </is>
      </c>
      <c r="B4" s="4" t="inlineStr">
        <is>
          <t xml:space="preserve"> December 31, 2020 Deferred tax assets Net operating loss carryforward $ 96,178 Unrealized gain on marketable securities (24,819 ) Total deferred tax assets 71,359 Valuation allowance (71,359 ) Deferred tax asset, net of allowance $ — </t>
        </is>
      </c>
    </row>
    <row r="5">
      <c r="A5" s="4" t="inlineStr">
        <is>
          <t>Schedule of Components of Income Tax Expense (Benefit)</t>
        </is>
      </c>
      <c r="B5" s="4" t="inlineStr">
        <is>
          <t xml:space="preserve"> December 31, 2020 Federal Current $ — Deferred (71,359 ) State and Local Current — Deferred — Change in valuation allowance 71,359 Income tax provision $ — </t>
        </is>
      </c>
    </row>
    <row r="6">
      <c r="A6" s="4" t="inlineStr">
        <is>
          <t>Schedule of Effective Income Tax Rate Reconciliation</t>
        </is>
      </c>
      <c r="B6" s="4" t="inlineStr">
        <is>
          <t xml:space="preserve"> December 31, 2020 Statutory federal income tax rate 21.0 % State taxes, net of federal tax benefit 0.0 % Change in fair value of warrant liability (18.4 )% Valuation allowance (2.6 )% Income tax provision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414,118,187 Liabilities: Warrant Liability — Public Warrants 1 $ 24,702,000 Warrant Liability — Private Placement Warrants 2 $ 12,267,466 </t>
        </is>
      </c>
    </row>
    <row r="5">
      <c r="A5" s="4" t="inlineStr">
        <is>
          <t>Summary of Quantitative Information Regarding Fair Value Measurement Of Warrants</t>
        </is>
      </c>
      <c r="B5" s="4" t="inlineStr">
        <is>
          <t xml:space="preserve">The key inputs into the Monte Carlo simulation model for the Private Placement Warrants and Public Warrants at September 18, 2020 (initial measurement) and at September 30, 2020 were as follows: Input September 18, September 30, Risk-free interest rate 0.13 % 0.12 % Expected term (years) 1 1 Expected volatility 29.0 % 26.0 % Exercise price $ 11.50 $ 11.50 Fair value of Units $ 10.40 $ 10.30 </t>
        </is>
      </c>
    </row>
    <row r="6">
      <c r="A6" s="4" t="inlineStr">
        <is>
          <t>Summary of Reconciliation of Warrant Liabilities Measured at Fair Value</t>
        </is>
      </c>
      <c r="B6" s="4" t="inlineStr">
        <is>
          <t xml:space="preserve">The following table presents the changes in the fair value of warrant liabilities: Private Placement Public Warrant Liabilities Fair value at i $ 12,815,733 $ 25,806,000 $ 38,621,733 Change in valuation inputs or other assumptions (548,267 ) (1,104,000 ) (1,652,267 ) Fair value as of December 31, 2020 $ 12,267,466 $ 24,702,000 $ 36,969,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 - USD ($)</t>
        </is>
      </c>
      <c r="B1" s="2" t="inlineStr">
        <is>
          <t>Sep. 18, 2020</t>
        </is>
      </c>
      <c r="C1" s="2" t="inlineStr">
        <is>
          <t>Dec. 31, 2020</t>
        </is>
      </c>
    </row>
    <row r="2">
      <c r="A2" s="3" t="inlineStr">
        <is>
          <t>Nature Of Organisation [Line Items]</t>
        </is>
      </c>
    </row>
    <row r="3">
      <c r="A3" s="4" t="inlineStr">
        <is>
          <t>Proceeds from initial public offer</t>
        </is>
      </c>
      <c r="C3" s="7" t="n">
        <v>405720000</v>
      </c>
    </row>
    <row r="4">
      <c r="A4" s="4" t="inlineStr">
        <is>
          <t>Proceeds From issue of warrants</t>
        </is>
      </c>
      <c r="C4" s="6" t="n">
        <v>10280000</v>
      </c>
    </row>
    <row r="5">
      <c r="A5" s="4" t="inlineStr">
        <is>
          <t>Payment towards restricted investments</t>
        </is>
      </c>
      <c r="C5" s="6" t="n">
        <v>414000000</v>
      </c>
    </row>
    <row r="6">
      <c r="A6" s="4" t="inlineStr">
        <is>
          <t>Estimated minimum networth of the combined companies post business combination</t>
        </is>
      </c>
      <c r="C6" s="7" t="n">
        <v>5000001</v>
      </c>
    </row>
    <row r="7">
      <c r="A7" s="4" t="inlineStr">
        <is>
          <t>Percentage of the total public shares transferrable</t>
        </is>
      </c>
      <c r="C7" s="4" t="inlineStr">
        <is>
          <t>15.00%</t>
        </is>
      </c>
    </row>
    <row r="8">
      <c r="A8" s="4" t="inlineStr">
        <is>
          <t>Date before which the business combination is to be consumated</t>
        </is>
      </c>
      <c r="C8" s="4" t="inlineStr">
        <is>
          <t>Sep. 18,
		2022</t>
        </is>
      </c>
    </row>
    <row r="9">
      <c r="A9" s="4" t="inlineStr">
        <is>
          <t>Percentage of public shares due to be redeemed on non occurrence of business combination</t>
        </is>
      </c>
      <c r="C9" s="4" t="inlineStr">
        <is>
          <t>100.00%</t>
        </is>
      </c>
    </row>
    <row r="10">
      <c r="A10" s="4" t="inlineStr">
        <is>
          <t>Number of business days after the expiry date within which public shares shall be redeemed</t>
        </is>
      </c>
      <c r="C10" s="4" t="inlineStr">
        <is>
          <t>10 days</t>
        </is>
      </c>
    </row>
    <row r="11">
      <c r="A11" s="4" t="inlineStr">
        <is>
          <t>Estimated liquidation expenses payable</t>
        </is>
      </c>
      <c r="C11" s="7" t="n">
        <v>100000</v>
      </c>
    </row>
    <row r="12">
      <c r="A12" s="4" t="inlineStr">
        <is>
          <t>Maximum [Member]</t>
        </is>
      </c>
    </row>
    <row r="13">
      <c r="A13" s="3" t="inlineStr">
        <is>
          <t>Nature Of Organisation [Line Items]</t>
        </is>
      </c>
    </row>
    <row r="14">
      <c r="A14" s="4" t="inlineStr">
        <is>
          <t>Restricted investments term</t>
        </is>
      </c>
      <c r="C14" s="4" t="inlineStr">
        <is>
          <t>185 days</t>
        </is>
      </c>
    </row>
    <row r="15">
      <c r="A15" s="4" t="inlineStr">
        <is>
          <t>Per share amount of assets available for distribution</t>
        </is>
      </c>
      <c r="C15" s="7" t="n">
        <v>10</v>
      </c>
    </row>
    <row r="16">
      <c r="A16" s="4" t="inlineStr">
        <is>
          <t>Maximum [Member] | Restriction Of Share Transferability On Approval Of Business Combination [Member]</t>
        </is>
      </c>
    </row>
    <row r="17">
      <c r="A17" s="3" t="inlineStr">
        <is>
          <t>Nature Of Organisation [Line Items]</t>
        </is>
      </c>
    </row>
    <row r="18">
      <c r="A18" s="4" t="inlineStr">
        <is>
          <t>Estimated minimum networth of the combined companies post business combination</t>
        </is>
      </c>
      <c r="C18" s="7" t="n">
        <v>5000001</v>
      </c>
    </row>
    <row r="19">
      <c r="A19" s="4" t="inlineStr">
        <is>
          <t>Minimum [Member]</t>
        </is>
      </c>
    </row>
    <row r="20">
      <c r="A20" s="3" t="inlineStr">
        <is>
          <t>Nature Of Organisation [Line Items]</t>
        </is>
      </c>
    </row>
    <row r="21">
      <c r="A21" s="4" t="inlineStr">
        <is>
          <t>Per share amount of assets available for distribution</t>
        </is>
      </c>
      <c r="C21" s="7" t="n">
        <v>10</v>
      </c>
    </row>
    <row r="22">
      <c r="A22" s="4" t="inlineStr">
        <is>
          <t>Minimum [Member] | Condition To Effect Business Combination [Member]</t>
        </is>
      </c>
    </row>
    <row r="23">
      <c r="A23" s="3" t="inlineStr">
        <is>
          <t>Nature Of Organisation [Line Items]</t>
        </is>
      </c>
    </row>
    <row r="24">
      <c r="A24" s="4" t="inlineStr">
        <is>
          <t>Percentage of the fair value of the amount held in trust account excluding deferred underwriting commissions and income taxes</t>
        </is>
      </c>
      <c r="C24" s="4" t="inlineStr">
        <is>
          <t>80.00%</t>
        </is>
      </c>
    </row>
    <row r="25">
      <c r="A25" s="4" t="inlineStr">
        <is>
          <t>Equity method investment ownership percentage</t>
        </is>
      </c>
      <c r="C25" s="4" t="inlineStr">
        <is>
          <t>50.00%</t>
        </is>
      </c>
    </row>
    <row r="26">
      <c r="A26" s="4" t="inlineStr">
        <is>
          <t>Redemption value per share,common stock</t>
        </is>
      </c>
      <c r="C26" s="7" t="n">
        <v>10</v>
      </c>
    </row>
    <row r="27">
      <c r="A27" s="4" t="inlineStr">
        <is>
          <t>Common Class A [Member]</t>
        </is>
      </c>
    </row>
    <row r="28">
      <c r="A28" s="3" t="inlineStr">
        <is>
          <t>Nature Of Organisation [Line Items]</t>
        </is>
      </c>
    </row>
    <row r="29">
      <c r="A29" s="4" t="inlineStr">
        <is>
          <t>Proceeds from initial public offer</t>
        </is>
      </c>
      <c r="B29" s="7" t="n">
        <v>414000000</v>
      </c>
    </row>
    <row r="30">
      <c r="A30" s="4" t="inlineStr">
        <is>
          <t>Proceeds From issue of warrants</t>
        </is>
      </c>
      <c r="C30" s="7" t="n">
        <v>25806000</v>
      </c>
    </row>
    <row r="31">
      <c r="A31" s="4" t="inlineStr">
        <is>
          <t>Common Class A [Member] | IPO [Member]</t>
        </is>
      </c>
    </row>
    <row r="32">
      <c r="A32" s="3" t="inlineStr">
        <is>
          <t>Nature Of Organisation [Line Items]</t>
        </is>
      </c>
    </row>
    <row r="33">
      <c r="A33" s="4" t="inlineStr">
        <is>
          <t>Stock shares issued during the period shares new issues</t>
        </is>
      </c>
      <c r="B33" s="6" t="n">
        <v>41400000</v>
      </c>
      <c r="C33" s="6" t="n">
        <v>41400000</v>
      </c>
    </row>
    <row r="34">
      <c r="A34" s="4" t="inlineStr">
        <is>
          <t>Sale of stock issue price per share</t>
        </is>
      </c>
      <c r="B34" s="7" t="n">
        <v>10</v>
      </c>
      <c r="C34" s="7" t="n">
        <v>10</v>
      </c>
    </row>
    <row r="35">
      <c r="A35" s="4" t="inlineStr">
        <is>
          <t>Stock issuance costs</t>
        </is>
      </c>
      <c r="C35" s="7" t="n">
        <v>23411063</v>
      </c>
    </row>
    <row r="36">
      <c r="A36" s="4" t="inlineStr">
        <is>
          <t>Undrwriting fees</t>
        </is>
      </c>
      <c r="C36" s="6" t="n">
        <v>8280000</v>
      </c>
    </row>
    <row r="37">
      <c r="A37" s="4" t="inlineStr">
        <is>
          <t>Deferred underwriting fees payable non current</t>
        </is>
      </c>
      <c r="C37" s="6" t="n">
        <v>14490000</v>
      </c>
    </row>
    <row r="38">
      <c r="A38" s="4" t="inlineStr">
        <is>
          <t>Other offering costs</t>
        </is>
      </c>
      <c r="C38" s="7" t="n">
        <v>641063</v>
      </c>
    </row>
    <row r="39">
      <c r="A39" s="4" t="inlineStr">
        <is>
          <t>Common Class A [Member] | Over-Allotment Option [Member]</t>
        </is>
      </c>
    </row>
    <row r="40">
      <c r="A40" s="3" t="inlineStr">
        <is>
          <t>Nature Of Organisation [Line Items]</t>
        </is>
      </c>
    </row>
    <row r="41">
      <c r="A41" s="4" t="inlineStr">
        <is>
          <t>Stock shares issued during the period shares new issues</t>
        </is>
      </c>
      <c r="B41" s="6" t="n">
        <v>5400000</v>
      </c>
      <c r="C41" s="6" t="n">
        <v>5400000</v>
      </c>
    </row>
    <row r="42">
      <c r="A42" s="4" t="inlineStr">
        <is>
          <t>Sale of stock issue price per share</t>
        </is>
      </c>
      <c r="B42" s="7" t="n">
        <v>10</v>
      </c>
      <c r="C42" s="7" t="n">
        <v>10</v>
      </c>
    </row>
    <row r="43">
      <c r="A43" s="4" t="inlineStr">
        <is>
          <t>Private Placement Warants [Member]</t>
        </is>
      </c>
    </row>
    <row r="44">
      <c r="A44" s="3" t="inlineStr">
        <is>
          <t>Nature Of Organisation [Line Items]</t>
        </is>
      </c>
    </row>
    <row r="45">
      <c r="A45" s="4" t="inlineStr">
        <is>
          <t>Sale of stock issue price per share</t>
        </is>
      </c>
      <c r="B45" s="7" t="n">
        <v>10</v>
      </c>
    </row>
    <row r="46">
      <c r="A46" s="4" t="inlineStr">
        <is>
          <t>Payment towards restricted investments</t>
        </is>
      </c>
      <c r="B46" s="7" t="n">
        <v>414000000</v>
      </c>
    </row>
    <row r="47">
      <c r="A47" s="4" t="inlineStr">
        <is>
          <t>Private Placement Warants [Member] | Private Placement [Member] | Equity Distributor Sponsor LLC [Member]</t>
        </is>
      </c>
    </row>
    <row r="48">
      <c r="A48" s="3" t="inlineStr">
        <is>
          <t>Nature Of Organisation [Line Items]</t>
        </is>
      </c>
    </row>
    <row r="49">
      <c r="A49" s="4" t="inlineStr">
        <is>
          <t>Stock shares issued during the period shares new issues</t>
        </is>
      </c>
      <c r="B49" s="6" t="n">
        <v>6853333</v>
      </c>
    </row>
    <row r="50">
      <c r="A50" s="4" t="inlineStr">
        <is>
          <t>Class of warrants or rights issue price per share</t>
        </is>
      </c>
      <c r="B50" s="5" t="n">
        <v>1.5</v>
      </c>
    </row>
    <row r="51">
      <c r="A51" s="4" t="inlineStr">
        <is>
          <t>Proceeds From issue of warrants</t>
        </is>
      </c>
      <c r="B51" s="7" t="n">
        <v>102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Financial Statements - Summary of Effect of Restatement of Warrants on Financial Statements (Detail) - USD ($)</t>
        </is>
      </c>
      <c r="B1" s="2" t="inlineStr">
        <is>
          <t>3 Months Ended</t>
        </is>
      </c>
      <c r="D1" s="2" t="inlineStr">
        <is>
          <t>6 Months Ended</t>
        </is>
      </c>
    </row>
    <row r="2">
      <c r="B2" s="2" t="inlineStr">
        <is>
          <t>Dec. 31, 2020</t>
        </is>
      </c>
      <c r="C2" s="2" t="inlineStr">
        <is>
          <t>Sep. 30, 2020</t>
        </is>
      </c>
      <c r="D2" s="2" t="inlineStr">
        <is>
          <t>Dec. 31, 2020</t>
        </is>
      </c>
      <c r="E2" s="2" t="inlineStr">
        <is>
          <t>Sep. 18, 2020</t>
        </is>
      </c>
      <c r="F2" s="2" t="inlineStr">
        <is>
          <t>Jul. 06, 2020</t>
        </is>
      </c>
    </row>
    <row r="3">
      <c r="A3" s="3" t="inlineStr">
        <is>
          <t>Balance sheet</t>
        </is>
      </c>
    </row>
    <row r="4">
      <c r="A4" s="4" t="inlineStr">
        <is>
          <t>Warrant liability</t>
        </is>
      </c>
      <c r="B4" s="7" t="n">
        <v>36969466</v>
      </c>
      <c r="D4" s="7" t="n">
        <v>36969466</v>
      </c>
    </row>
    <row r="5">
      <c r="A5" s="4" t="inlineStr">
        <is>
          <t>Common Shares Subject to Possible Redemption</t>
        </is>
      </c>
      <c r="B5" s="6" t="n">
        <v>414020869</v>
      </c>
      <c r="D5" s="6" t="n">
        <v>414020869</v>
      </c>
    </row>
    <row r="6">
      <c r="A6" s="4" t="inlineStr">
        <is>
          <t>Additional Paid-in Capital</t>
        </is>
      </c>
      <c r="B6" s="6" t="n">
        <v>0</v>
      </c>
      <c r="D6" s="6" t="n">
        <v>0</v>
      </c>
    </row>
    <row r="7">
      <c r="A7" s="4" t="inlineStr">
        <is>
          <t>Accumulated Deficit</t>
        </is>
      </c>
      <c r="B7" s="6" t="n">
        <v>-50437237</v>
      </c>
      <c r="D7" s="6" t="n">
        <v>-50437237</v>
      </c>
    </row>
    <row r="8">
      <c r="A8" s="3" t="inlineStr">
        <is>
          <t>Statement of Operations</t>
        </is>
      </c>
    </row>
    <row r="9">
      <c r="A9" s="4" t="inlineStr">
        <is>
          <t>Formation and operating costs</t>
        </is>
      </c>
      <c r="D9" s="6" t="n">
        <v>2993724</v>
      </c>
    </row>
    <row r="10">
      <c r="A10" s="4" t="inlineStr">
        <is>
          <t>Loss from operations</t>
        </is>
      </c>
      <c r="D10" s="6" t="n">
        <v>-2993724</v>
      </c>
    </row>
    <row r="11">
      <c r="A11" s="4" t="inlineStr">
        <is>
          <t>Transaction costs associated with Initial Public Offering</t>
        </is>
      </c>
      <c r="D11" s="6" t="n">
        <v>-1477685</v>
      </c>
    </row>
    <row r="12">
      <c r="A12" s="4" t="inlineStr">
        <is>
          <t>Other income (expense), net</t>
        </is>
      </c>
      <c r="D12" s="6" t="n">
        <v>292769</v>
      </c>
    </row>
    <row r="13">
      <c r="A13" s="4" t="inlineStr">
        <is>
          <t>Net income (loss)</t>
        </is>
      </c>
      <c r="B13" s="6" t="n">
        <v>-3247000</v>
      </c>
      <c r="C13" s="7" t="n">
        <v>546045</v>
      </c>
      <c r="D13" s="6" t="n">
        <v>-2700955</v>
      </c>
    </row>
    <row r="14">
      <c r="A14" s="3" t="inlineStr">
        <is>
          <t>Statement of Change in Stockholders' Equity</t>
        </is>
      </c>
    </row>
    <row r="15">
      <c r="A15" s="4" t="inlineStr">
        <is>
          <t>Total stockholders' equity (deficit)</t>
        </is>
      </c>
      <c r="B15" s="6" t="n">
        <v>-50436202</v>
      </c>
      <c r="C15" s="6" t="n">
        <v>-47141080</v>
      </c>
      <c r="D15" s="6" t="n">
        <v>-50436202</v>
      </c>
      <c r="F15" s="7" t="n">
        <v>0</v>
      </c>
    </row>
    <row r="16">
      <c r="A16" s="3" t="inlineStr">
        <is>
          <t>Cash Flows from Operating Activities:</t>
        </is>
      </c>
    </row>
    <row r="17">
      <c r="A17" s="4" t="inlineStr">
        <is>
          <t>Net income (loss)</t>
        </is>
      </c>
      <c r="B17" s="6" t="n">
        <v>-3247000</v>
      </c>
      <c r="C17" s="6" t="n">
        <v>546045</v>
      </c>
      <c r="D17" s="6" t="n">
        <v>-2700955</v>
      </c>
    </row>
    <row r="18">
      <c r="A18" s="4" t="inlineStr">
        <is>
          <t>Transaction costs associated with Initial Public Offering</t>
        </is>
      </c>
      <c r="D18" s="6" t="n">
        <v>1477685</v>
      </c>
    </row>
    <row r="19">
      <c r="A19" s="4" t="inlineStr">
        <is>
          <t>Warrant liability in excess of purchase price of private warrants</t>
        </is>
      </c>
      <c r="D19" s="6" t="n">
        <v>2535733</v>
      </c>
    </row>
    <row r="20">
      <c r="A20" s="4" t="inlineStr">
        <is>
          <t>Change in fair value of warrant liability</t>
        </is>
      </c>
      <c r="D20" s="6" t="n">
        <v>-1652267</v>
      </c>
    </row>
    <row r="21">
      <c r="A21" s="3" t="inlineStr">
        <is>
          <t>Non-Cash Investing and Financing activities:</t>
        </is>
      </c>
    </row>
    <row r="22">
      <c r="A22" s="4" t="inlineStr">
        <is>
          <t>Initial classification of warrant liability</t>
        </is>
      </c>
      <c r="D22" s="6" t="n">
        <v>38621733</v>
      </c>
    </row>
    <row r="23">
      <c r="A23" s="4" t="inlineStr">
        <is>
          <t>Common Class A [Member]</t>
        </is>
      </c>
    </row>
    <row r="24">
      <c r="A24" s="3" t="inlineStr">
        <is>
          <t>Balance sheet</t>
        </is>
      </c>
    </row>
    <row r="25">
      <c r="A25" s="4" t="inlineStr">
        <is>
          <t>Common Shares Subject to Possible Redemption</t>
        </is>
      </c>
      <c r="B25" s="6" t="n">
        <v>414020869</v>
      </c>
      <c r="D25" s="6" t="n">
        <v>414020869</v>
      </c>
    </row>
    <row r="26">
      <c r="A26" s="4" t="inlineStr">
        <is>
          <t>Common stock</t>
        </is>
      </c>
      <c r="B26" s="6" t="n">
        <v>0</v>
      </c>
      <c r="D26" s="7" t="n">
        <v>0</v>
      </c>
    </row>
    <row r="27">
      <c r="A27" s="3" t="inlineStr">
        <is>
          <t>Statement of Operations</t>
        </is>
      </c>
    </row>
    <row r="28">
      <c r="A28" s="4" t="inlineStr">
        <is>
          <t>Weighted average shares outstanding, basic and diluted</t>
        </is>
      </c>
      <c r="D28" s="6" t="n">
        <v>25178947</v>
      </c>
    </row>
    <row r="29">
      <c r="A29" s="4" t="inlineStr">
        <is>
          <t>Basic and diluted net income (loss) per share</t>
        </is>
      </c>
      <c r="D29" s="5" t="n">
        <v>-0.08</v>
      </c>
    </row>
    <row r="30">
      <c r="A30" s="3" t="inlineStr">
        <is>
          <t>Statement of Change in Stockholders' Equity</t>
        </is>
      </c>
    </row>
    <row r="31">
      <c r="A31" s="4" t="inlineStr">
        <is>
          <t>Accretion of Class A common stock to redemption value</t>
        </is>
      </c>
      <c r="D31" s="7" t="n">
        <v>-47760247</v>
      </c>
    </row>
    <row r="32">
      <c r="A32" s="3" t="inlineStr">
        <is>
          <t>Non-Cash Investing and Financing activities:</t>
        </is>
      </c>
    </row>
    <row r="33">
      <c r="A33" s="4" t="inlineStr">
        <is>
          <t>Initial classification of Class A common stock subject to possible redemption</t>
        </is>
      </c>
      <c r="B33" s="6" t="n">
        <v>414000000</v>
      </c>
      <c r="D33" s="6" t="n">
        <v>414000000</v>
      </c>
    </row>
    <row r="34">
      <c r="A34" s="4" t="inlineStr">
        <is>
          <t>Change in value of Class A common stock subject to possible redemption</t>
        </is>
      </c>
      <c r="D34" s="6" t="n">
        <v>20869</v>
      </c>
    </row>
    <row r="35">
      <c r="A35" s="4" t="inlineStr">
        <is>
          <t>Common Class B [Member]</t>
        </is>
      </c>
    </row>
    <row r="36">
      <c r="A36" s="3" t="inlineStr">
        <is>
          <t>Balance sheet</t>
        </is>
      </c>
    </row>
    <row r="37">
      <c r="A37" s="4" t="inlineStr">
        <is>
          <t>Common stock</t>
        </is>
      </c>
      <c r="B37" s="6" t="n">
        <v>1035</v>
      </c>
      <c r="D37" s="7" t="n">
        <v>1035</v>
      </c>
    </row>
    <row r="38">
      <c r="A38" s="3" t="inlineStr">
        <is>
          <t>Statement of Operations</t>
        </is>
      </c>
    </row>
    <row r="39">
      <c r="A39" s="4" t="inlineStr">
        <is>
          <t>Weighted average shares outstanding, basic and diluted</t>
        </is>
      </c>
      <c r="D39" s="6" t="n">
        <v>9821053</v>
      </c>
    </row>
    <row r="40">
      <c r="A40" s="4" t="inlineStr">
        <is>
          <t>Basic and diluted net income (loss) per share</t>
        </is>
      </c>
      <c r="D40" s="5" t="n">
        <v>-0.08</v>
      </c>
    </row>
    <row r="41">
      <c r="A41" s="4" t="inlineStr">
        <is>
          <t>As Previously Reported</t>
        </is>
      </c>
    </row>
    <row r="42">
      <c r="A42" s="3" t="inlineStr">
        <is>
          <t>Balance sheet</t>
        </is>
      </c>
    </row>
    <row r="43">
      <c r="A43" s="4" t="inlineStr">
        <is>
          <t>Additional Paid-in Capital</t>
        </is>
      </c>
      <c r="B43" s="6" t="n">
        <v>5338589</v>
      </c>
      <c r="C43" s="6" t="n">
        <v>5189595</v>
      </c>
      <c r="D43" s="7" t="n">
        <v>5338589</v>
      </c>
      <c r="E43" s="7" t="n">
        <v>5000801</v>
      </c>
    </row>
    <row r="44">
      <c r="A44" s="4" t="inlineStr">
        <is>
          <t>Accumulated Deficit</t>
        </is>
      </c>
      <c r="B44" s="6" t="n">
        <v>-339804</v>
      </c>
      <c r="C44" s="6" t="n">
        <v>-190804</v>
      </c>
      <c r="D44" s="6" t="n">
        <v>-339804</v>
      </c>
      <c r="E44" s="6" t="n">
        <v>-2013</v>
      </c>
    </row>
    <row r="45">
      <c r="A45" s="3" t="inlineStr">
        <is>
          <t>Statement of Operations</t>
        </is>
      </c>
    </row>
    <row r="46">
      <c r="A46" s="4" t="inlineStr">
        <is>
          <t>Formation and operating costs</t>
        </is>
      </c>
      <c r="C46" s="6" t="n">
        <v>171221</v>
      </c>
      <c r="D46" s="6" t="n">
        <v>457991</v>
      </c>
    </row>
    <row r="47">
      <c r="A47" s="4" t="inlineStr">
        <is>
          <t>Loss from operations</t>
        </is>
      </c>
      <c r="C47" s="6" t="n">
        <v>-171221</v>
      </c>
      <c r="D47" s="6" t="n">
        <v>-457991</v>
      </c>
    </row>
    <row r="48">
      <c r="A48" s="4" t="inlineStr">
        <is>
          <t>Other income (expense), net</t>
        </is>
      </c>
      <c r="C48" s="6" t="n">
        <v>-27253</v>
      </c>
      <c r="D48" s="6" t="n">
        <v>118187</v>
      </c>
    </row>
    <row r="49">
      <c r="A49" s="4" t="inlineStr">
        <is>
          <t>Net income (loss)</t>
        </is>
      </c>
      <c r="C49" s="7" t="n">
        <v>-190804</v>
      </c>
      <c r="D49" s="7" t="n">
        <v>-339804</v>
      </c>
    </row>
    <row r="50">
      <c r="A50" s="4" t="inlineStr">
        <is>
          <t>Basic and diluted weighted average shares outstanding, common stock subject to possible redemption</t>
        </is>
      </c>
      <c r="D50" s="6" t="n">
        <v>39574795</v>
      </c>
    </row>
    <row r="51">
      <c r="A51" s="4" t="inlineStr">
        <is>
          <t>Weighted average shares outstanding, basic and diluted</t>
        </is>
      </c>
      <c r="C51" s="6" t="n">
        <v>9480123</v>
      </c>
      <c r="D51" s="6" t="n">
        <v>10931119</v>
      </c>
    </row>
    <row r="52">
      <c r="A52" s="4" t="inlineStr">
        <is>
          <t>Basic and diluted net income (loss) per share</t>
        </is>
      </c>
      <c r="C52" s="5" t="n">
        <v>-0.02</v>
      </c>
      <c r="D52" s="5" t="n">
        <v>-0.03</v>
      </c>
    </row>
    <row r="53">
      <c r="A53" s="3" t="inlineStr">
        <is>
          <t>Statement of Change in Stockholders' Equity</t>
        </is>
      </c>
    </row>
    <row r="54">
      <c r="A54" s="4" t="inlineStr">
        <is>
          <t>Sale of 41,400,000 Units, net of underwriting discounts</t>
        </is>
      </c>
      <c r="C54" s="7" t="n">
        <v>390584797</v>
      </c>
      <c r="D54" s="7" t="n">
        <v>390584797</v>
      </c>
    </row>
    <row r="55">
      <c r="A55" s="4" t="inlineStr">
        <is>
          <t>Sale of 6,853,333 Private placement warrants</t>
        </is>
      </c>
      <c r="C55" s="6" t="n">
        <v>10280000</v>
      </c>
      <c r="D55" s="6" t="n">
        <v>10280000</v>
      </c>
    </row>
    <row r="56">
      <c r="A56" s="4" t="inlineStr">
        <is>
          <t>Class A Common stock subject to possible redemption</t>
        </is>
      </c>
      <c r="C56" s="6" t="n">
        <v>-395699167</v>
      </c>
      <c r="D56" s="6" t="n">
        <v>-395550173</v>
      </c>
    </row>
    <row r="57">
      <c r="A57" s="4" t="inlineStr">
        <is>
          <t>Total stockholders' equity (deficit)</t>
        </is>
      </c>
      <c r="B57" s="6" t="n">
        <v>5000005</v>
      </c>
      <c r="C57" s="6" t="n">
        <v>5009009</v>
      </c>
      <c r="D57" s="6" t="n">
        <v>5000005</v>
      </c>
    </row>
    <row r="58">
      <c r="A58" s="3" t="inlineStr">
        <is>
          <t>Cash Flows from Operating Activities:</t>
        </is>
      </c>
    </row>
    <row r="59">
      <c r="A59" s="4" t="inlineStr">
        <is>
          <t>Net income (loss)</t>
        </is>
      </c>
      <c r="C59" s="6" t="n">
        <v>-190804</v>
      </c>
      <c r="D59" s="6" t="n">
        <v>-339804</v>
      </c>
    </row>
    <row r="60">
      <c r="A60" s="4" t="inlineStr">
        <is>
          <t>As Previously Reported | Common Class A [Member]</t>
        </is>
      </c>
    </row>
    <row r="61">
      <c r="A61" s="3" t="inlineStr">
        <is>
          <t>Balance sheet</t>
        </is>
      </c>
    </row>
    <row r="62">
      <c r="A62" s="4" t="inlineStr">
        <is>
          <t>Common stock</t>
        </is>
      </c>
      <c r="B62" s="6" t="n">
        <v>185</v>
      </c>
      <c r="C62" s="6" t="n">
        <v>183</v>
      </c>
      <c r="D62" s="6" t="n">
        <v>185</v>
      </c>
      <c r="E62" s="6" t="n">
        <v>181</v>
      </c>
    </row>
    <row r="63">
      <c r="A63" s="4" t="inlineStr">
        <is>
          <t>As Previously Reported | Class A Redeemable Common Stock [Member]</t>
        </is>
      </c>
    </row>
    <row r="64">
      <c r="A64" s="3" t="inlineStr">
        <is>
          <t>Balance sheet</t>
        </is>
      </c>
    </row>
    <row r="65">
      <c r="A65" s="4" t="inlineStr">
        <is>
          <t>Common Shares Subject to Possible Redemption</t>
        </is>
      </c>
      <c r="B65" s="6" t="n">
        <v>395554128</v>
      </c>
      <c r="C65" s="6" t="n">
        <v>395703124</v>
      </c>
      <c r="D65" s="6" t="n">
        <v>395554128</v>
      </c>
      <c r="E65" s="6" t="n">
        <v>395891920</v>
      </c>
    </row>
    <row r="66">
      <c r="A66" s="3" t="inlineStr">
        <is>
          <t>Non-Cash Investing and Financing activities:</t>
        </is>
      </c>
    </row>
    <row r="67">
      <c r="A67" s="4" t="inlineStr">
        <is>
          <t>Initial classification of Class A common stock subject to possible redemption</t>
        </is>
      </c>
      <c r="B67" s="6" t="n">
        <v>395891920</v>
      </c>
      <c r="C67" s="6" t="n">
        <v>395891920</v>
      </c>
      <c r="D67" s="6" t="n">
        <v>395891920</v>
      </c>
    </row>
    <row r="68">
      <c r="A68" s="4" t="inlineStr">
        <is>
          <t>Change in value of Class A common stock subject to possible redemption</t>
        </is>
      </c>
      <c r="C68" s="6" t="n">
        <v>-188796</v>
      </c>
      <c r="D68" s="7" t="n">
        <v>-337792</v>
      </c>
    </row>
    <row r="69">
      <c r="A69" s="4" t="inlineStr">
        <is>
          <t>As Previously Reported | Common Stock Subject to Mandatory Redemption [Member]</t>
        </is>
      </c>
    </row>
    <row r="70">
      <c r="A70" s="3" t="inlineStr">
        <is>
          <t>Statement of Operations</t>
        </is>
      </c>
    </row>
    <row r="71">
      <c r="A71" s="4" t="inlineStr">
        <is>
          <t>Basic and diluted net income (loss) per share</t>
        </is>
      </c>
      <c r="D71" s="7" t="n">
        <v>0</v>
      </c>
    </row>
    <row r="72">
      <c r="A72" s="4" t="inlineStr">
        <is>
          <t>Adjustments</t>
        </is>
      </c>
    </row>
    <row r="73">
      <c r="A73" s="3" t="inlineStr">
        <is>
          <t>Balance sheet</t>
        </is>
      </c>
    </row>
    <row r="74">
      <c r="A74" s="4" t="inlineStr">
        <is>
          <t>Warrant liability</t>
        </is>
      </c>
      <c r="B74" s="6" t="n">
        <v>36969466</v>
      </c>
      <c r="C74" s="6" t="n">
        <v>33871466</v>
      </c>
      <c r="D74" s="7" t="n">
        <v>36969466</v>
      </c>
      <c r="E74" s="6" t="n">
        <v>38621733</v>
      </c>
    </row>
    <row r="75">
      <c r="A75" s="4" t="inlineStr">
        <is>
          <t>Additional Paid-in Capital</t>
        </is>
      </c>
      <c r="B75" s="6" t="n">
        <v>2360782</v>
      </c>
      <c r="C75" s="6" t="n">
        <v>-737187</v>
      </c>
      <c r="D75" s="6" t="n">
        <v>2360782</v>
      </c>
      <c r="E75" s="6" t="n">
        <v>4013032</v>
      </c>
    </row>
    <row r="76">
      <c r="A76" s="4" t="inlineStr">
        <is>
          <t>Accumulated Deficit</t>
        </is>
      </c>
      <c r="B76" s="6" t="n">
        <v>-2361151</v>
      </c>
      <c r="C76" s="6" t="n">
        <v>736849</v>
      </c>
      <c r="D76" s="6" t="n">
        <v>-2361151</v>
      </c>
      <c r="E76" s="6" t="n">
        <v>-4013418</v>
      </c>
    </row>
    <row r="77">
      <c r="A77" s="3" t="inlineStr">
        <is>
          <t>Statement of Operations</t>
        </is>
      </c>
    </row>
    <row r="78">
      <c r="A78" s="4" t="inlineStr">
        <is>
          <t>Formation and operating costs</t>
        </is>
      </c>
      <c r="C78" s="6" t="n">
        <v>2535733</v>
      </c>
      <c r="D78" s="6" t="n">
        <v>2535733</v>
      </c>
    </row>
    <row r="79">
      <c r="A79" s="4" t="inlineStr">
        <is>
          <t>Loss from operations</t>
        </is>
      </c>
      <c r="C79" s="6" t="n">
        <v>-2535733</v>
      </c>
      <c r="D79" s="6" t="n">
        <v>-2535733</v>
      </c>
    </row>
    <row r="80">
      <c r="A80" s="4" t="inlineStr">
        <is>
          <t>Change in fair value of warrant liability</t>
        </is>
      </c>
      <c r="C80" s="6" t="n">
        <v>4750267</v>
      </c>
      <c r="D80" s="6" t="n">
        <v>1652267</v>
      </c>
    </row>
    <row r="81">
      <c r="A81" s="4" t="inlineStr">
        <is>
          <t>Transaction costs associated with Initial Public Offering</t>
        </is>
      </c>
      <c r="C81" s="6" t="n">
        <v>-1477685</v>
      </c>
      <c r="D81" s="6" t="n">
        <v>-1477685</v>
      </c>
    </row>
    <row r="82">
      <c r="A82" s="4" t="inlineStr">
        <is>
          <t>Other income (expense), net</t>
        </is>
      </c>
      <c r="C82" s="6" t="n">
        <v>3272582</v>
      </c>
      <c r="D82" s="6" t="n">
        <v>174582</v>
      </c>
    </row>
    <row r="83">
      <c r="A83" s="4" t="inlineStr">
        <is>
          <t>Net income (loss)</t>
        </is>
      </c>
      <c r="C83" s="7" t="n">
        <v>736849</v>
      </c>
      <c r="D83" s="7" t="n">
        <v>-2361151</v>
      </c>
    </row>
    <row r="84">
      <c r="A84" s="4" t="inlineStr">
        <is>
          <t>Basic and diluted weighted average shares outstanding, common stock subject to possible redemption</t>
        </is>
      </c>
      <c r="C84" s="6" t="n">
        <v>35727019</v>
      </c>
      <c r="D84" s="6" t="n">
        <v>-3441510</v>
      </c>
    </row>
    <row r="85">
      <c r="A85" s="4" t="inlineStr">
        <is>
          <t>Weighted average shares outstanding, basic and diluted</t>
        </is>
      </c>
      <c r="C85" s="6" t="n">
        <v>586659</v>
      </c>
      <c r="D85" s="6" t="n">
        <v>2093082</v>
      </c>
    </row>
    <row r="86">
      <c r="A86" s="4" t="inlineStr">
        <is>
          <t>Basic and diluted net income (loss) per share</t>
        </is>
      </c>
      <c r="C86" s="5" t="n">
        <v>0.07000000000000001</v>
      </c>
      <c r="D86" s="5" t="n">
        <v>-0.18</v>
      </c>
    </row>
    <row r="87">
      <c r="A87" s="3" t="inlineStr">
        <is>
          <t>Statement of Change in Stockholders' Equity</t>
        </is>
      </c>
    </row>
    <row r="88">
      <c r="A88" s="4" t="inlineStr">
        <is>
          <t>Sale of 41,400,000 Units, net of underwriting discounts</t>
        </is>
      </c>
      <c r="C88" s="7" t="n">
        <v>-24328315</v>
      </c>
      <c r="D88" s="7" t="n">
        <v>-24328315</v>
      </c>
    </row>
    <row r="89">
      <c r="A89" s="4" t="inlineStr">
        <is>
          <t>Sale of 6,853,333 Private placement warrants</t>
        </is>
      </c>
      <c r="C89" s="6" t="n">
        <v>-10280000</v>
      </c>
      <c r="D89" s="6" t="n">
        <v>-10280000</v>
      </c>
    </row>
    <row r="90">
      <c r="A90" s="4" t="inlineStr">
        <is>
          <t>Class A Common stock subject to possible redemption</t>
        </is>
      </c>
      <c r="C90" s="6" t="n">
        <v>33871128</v>
      </c>
      <c r="D90" s="6" t="n">
        <v>36969097</v>
      </c>
    </row>
    <row r="91">
      <c r="A91" s="3" t="inlineStr">
        <is>
          <t>Cash Flows from Operating Activities:</t>
        </is>
      </c>
    </row>
    <row r="92">
      <c r="A92" s="4" t="inlineStr">
        <is>
          <t>Net income (loss)</t>
        </is>
      </c>
      <c r="C92" s="6" t="n">
        <v>736849</v>
      </c>
      <c r="D92" s="6" t="n">
        <v>-2361151</v>
      </c>
    </row>
    <row r="93">
      <c r="A93" s="4" t="inlineStr">
        <is>
          <t>Transaction costs associated with Initial Public Offering</t>
        </is>
      </c>
      <c r="C93" s="6" t="n">
        <v>1477685</v>
      </c>
      <c r="D93" s="6" t="n">
        <v>1477685</v>
      </c>
    </row>
    <row r="94">
      <c r="A94" s="4" t="inlineStr">
        <is>
          <t>Warrant liability in excess of purchase price of private warrants</t>
        </is>
      </c>
      <c r="C94" s="6" t="n">
        <v>2535733</v>
      </c>
      <c r="D94" s="6" t="n">
        <v>2535733</v>
      </c>
    </row>
    <row r="95">
      <c r="A95" s="4" t="inlineStr">
        <is>
          <t>Change in fair value of warrant liability</t>
        </is>
      </c>
      <c r="C95" s="6" t="n">
        <v>-4750267</v>
      </c>
      <c r="D95" s="6" t="n">
        <v>-1652267</v>
      </c>
    </row>
    <row r="96">
      <c r="A96" s="3" t="inlineStr">
        <is>
          <t>Non-Cash Investing and Financing activities:</t>
        </is>
      </c>
    </row>
    <row r="97">
      <c r="A97" s="4" t="inlineStr">
        <is>
          <t>Initial classification of warrant liability</t>
        </is>
      </c>
      <c r="C97" s="6" t="n">
        <v>38621733</v>
      </c>
      <c r="D97" s="6" t="n">
        <v>38621733</v>
      </c>
    </row>
    <row r="98">
      <c r="A98" s="4" t="inlineStr">
        <is>
          <t>Adjustments | Common Class A [Member]</t>
        </is>
      </c>
    </row>
    <row r="99">
      <c r="A99" s="3" t="inlineStr">
        <is>
          <t>Balance sheet</t>
        </is>
      </c>
    </row>
    <row r="100">
      <c r="A100" s="4" t="inlineStr">
        <is>
          <t>Common stock</t>
        </is>
      </c>
      <c r="B100" s="6" t="n">
        <v>369</v>
      </c>
      <c r="C100" s="6" t="n">
        <v>338</v>
      </c>
      <c r="D100" s="6" t="n">
        <v>369</v>
      </c>
      <c r="E100" s="6" t="n">
        <v>386</v>
      </c>
    </row>
    <row r="101">
      <c r="A101" s="4" t="inlineStr">
        <is>
          <t>Adjustments | Class A Redeemable Common Stock [Member]</t>
        </is>
      </c>
    </row>
    <row r="102">
      <c r="A102" s="3" t="inlineStr">
        <is>
          <t>Balance sheet</t>
        </is>
      </c>
    </row>
    <row r="103">
      <c r="A103" s="4" t="inlineStr">
        <is>
          <t>Common Shares Subject to Possible Redemption</t>
        </is>
      </c>
      <c r="B103" s="6" t="n">
        <v>-36969466</v>
      </c>
      <c r="C103" s="6" t="n">
        <v>-33871466</v>
      </c>
      <c r="D103" s="6" t="n">
        <v>-36969466</v>
      </c>
      <c r="E103" s="6" t="n">
        <v>-38621733</v>
      </c>
    </row>
    <row r="104">
      <c r="A104" s="3" t="inlineStr">
        <is>
          <t>Non-Cash Investing and Financing activities:</t>
        </is>
      </c>
    </row>
    <row r="105">
      <c r="A105" s="4" t="inlineStr">
        <is>
          <t>Initial classification of Class A common stock subject to possible redemption</t>
        </is>
      </c>
      <c r="B105" s="6" t="n">
        <v>-38621733</v>
      </c>
      <c r="C105" s="6" t="n">
        <v>-38621733</v>
      </c>
      <c r="D105" s="6" t="n">
        <v>-38621733</v>
      </c>
    </row>
    <row r="106">
      <c r="A106" s="4" t="inlineStr">
        <is>
          <t>Change in value of Class A common stock subject to possible redemption</t>
        </is>
      </c>
      <c r="C106" s="7" t="n">
        <v>4750267</v>
      </c>
      <c r="D106" s="7" t="n">
        <v>1652267</v>
      </c>
    </row>
    <row r="107">
      <c r="A107" s="4" t="inlineStr">
        <is>
          <t>Adjustments | Common Stock Subject to Mandatory Redemption [Member]</t>
        </is>
      </c>
    </row>
    <row r="108">
      <c r="A108" s="3" t="inlineStr">
        <is>
          <t>Statement of Operations</t>
        </is>
      </c>
    </row>
    <row r="109">
      <c r="A109" s="4" t="inlineStr">
        <is>
          <t>Basic and diluted net income (loss) per share</t>
        </is>
      </c>
      <c r="C109" s="7" t="n">
        <v>0</v>
      </c>
      <c r="D109" s="7" t="n">
        <v>0</v>
      </c>
    </row>
    <row r="110">
      <c r="A110" s="4" t="inlineStr">
        <is>
          <t>Adjustments Amendment Two [Member]</t>
        </is>
      </c>
    </row>
    <row r="111">
      <c r="A111" s="3" t="inlineStr">
        <is>
          <t>Balance sheet</t>
        </is>
      </c>
    </row>
    <row r="112">
      <c r="A112" s="4" t="inlineStr">
        <is>
          <t>Additional Paid-in Capital</t>
        </is>
      </c>
      <c r="B112" s="6" t="n">
        <v>-7699371</v>
      </c>
      <c r="C112" s="7" t="n">
        <v>-4452408</v>
      </c>
      <c r="D112" s="7" t="n">
        <v>-7699371</v>
      </c>
      <c r="E112" s="6" t="n">
        <v>-9013833</v>
      </c>
    </row>
    <row r="113">
      <c r="A113" s="4" t="inlineStr">
        <is>
          <t>Accumulated Deficit</t>
        </is>
      </c>
      <c r="B113" s="6" t="n">
        <v>-47736282</v>
      </c>
      <c r="C113" s="7" t="n">
        <v>-47688160</v>
      </c>
      <c r="D113" s="7" t="n">
        <v>-47736282</v>
      </c>
      <c r="E113" s="6" t="n">
        <v>-47715413</v>
      </c>
    </row>
    <row r="114">
      <c r="A114" s="3" t="inlineStr">
        <is>
          <t>Statement of Operations</t>
        </is>
      </c>
    </row>
    <row r="115">
      <c r="A115" s="4" t="inlineStr">
        <is>
          <t>Basic and diluted weighted average shares outstanding, common stock subject to possible redemption</t>
        </is>
      </c>
      <c r="C115" s="6" t="n">
        <v>-35727019</v>
      </c>
      <c r="D115" s="6" t="n">
        <v>-36133285</v>
      </c>
    </row>
    <row r="116">
      <c r="A116" s="4" t="inlineStr">
        <is>
          <t>Weighted average shares outstanding, basic and diluted</t>
        </is>
      </c>
      <c r="C116" s="6" t="n">
        <v>-10066782</v>
      </c>
      <c r="D116" s="6" t="n">
        <v>25178947</v>
      </c>
    </row>
    <row r="117">
      <c r="A117" s="4" t="inlineStr">
        <is>
          <t>Basic and diluted net income (loss) per share</t>
        </is>
      </c>
      <c r="C117" s="5" t="n">
        <v>-0.05</v>
      </c>
      <c r="D117" s="5" t="n">
        <v>0.21</v>
      </c>
    </row>
    <row r="118">
      <c r="A118" s="3" t="inlineStr">
        <is>
          <t>Statement of Change in Stockholders' Equity</t>
        </is>
      </c>
    </row>
    <row r="119">
      <c r="A119" s="4" t="inlineStr">
        <is>
          <t>Sale of 41,400,000 Units, net of underwriting discounts</t>
        </is>
      </c>
      <c r="C119" s="7" t="n">
        <v>-366256482</v>
      </c>
      <c r="D119" s="7" t="n">
        <v>-366256482</v>
      </c>
    </row>
    <row r="120">
      <c r="A120" s="4" t="inlineStr">
        <is>
          <t>Class A Common stock subject to possible redemption</t>
        </is>
      </c>
      <c r="C120" s="6" t="n">
        <v>361828039</v>
      </c>
      <c r="D120" s="6" t="n">
        <v>358581076</v>
      </c>
    </row>
    <row r="121">
      <c r="A121" s="4" t="inlineStr">
        <is>
          <t>Accretion of Class A common stock to redemption value</t>
        </is>
      </c>
      <c r="C121" s="6" t="n">
        <v>-47712125</v>
      </c>
      <c r="D121" s="6" t="n">
        <v>-47760247</v>
      </c>
    </row>
    <row r="122">
      <c r="A122" s="4" t="inlineStr">
        <is>
          <t>Total stockholders' equity (deficit)</t>
        </is>
      </c>
      <c r="B122" s="6" t="n">
        <v>-55436207</v>
      </c>
      <c r="C122" s="6" t="n">
        <v>-52141089</v>
      </c>
      <c r="D122" s="6" t="n">
        <v>-55436207</v>
      </c>
    </row>
    <row r="123">
      <c r="A123" s="4" t="inlineStr">
        <is>
          <t>Adjustments Amendment Two [Member] | Common Class A [Member]</t>
        </is>
      </c>
    </row>
    <row r="124">
      <c r="A124" s="3" t="inlineStr">
        <is>
          <t>Balance sheet</t>
        </is>
      </c>
    </row>
    <row r="125">
      <c r="A125" s="4" t="inlineStr">
        <is>
          <t>Common stock</t>
        </is>
      </c>
      <c r="B125" s="6" t="n">
        <v>-554</v>
      </c>
      <c r="C125" s="7" t="n">
        <v>-521</v>
      </c>
      <c r="D125" s="7" t="n">
        <v>-554</v>
      </c>
      <c r="E125" s="6" t="n">
        <v>-567</v>
      </c>
    </row>
    <row r="126">
      <c r="A126" s="3" t="inlineStr">
        <is>
          <t>Statement of Operations</t>
        </is>
      </c>
    </row>
    <row r="127">
      <c r="A127" s="4" t="inlineStr">
        <is>
          <t>Weighted average shares outstanding, basic and diluted</t>
        </is>
      </c>
      <c r="C127" s="6" t="n">
        <v>6288608</v>
      </c>
      <c r="D127" s="6" t="n">
        <v>-13024201</v>
      </c>
    </row>
    <row r="128">
      <c r="A128" s="4" t="inlineStr">
        <is>
          <t>Basic and diluted net income (loss) per share</t>
        </is>
      </c>
      <c r="C128" s="5" t="n">
        <v>0.04</v>
      </c>
      <c r="D128" s="5" t="n">
        <v>-0.08</v>
      </c>
    </row>
    <row r="129">
      <c r="A129" s="4" t="inlineStr">
        <is>
          <t>Adjustments Amendment Two [Member] | Class A Redeemable Common Stock [Member]</t>
        </is>
      </c>
    </row>
    <row r="130">
      <c r="A130" s="3" t="inlineStr">
        <is>
          <t>Balance sheet</t>
        </is>
      </c>
    </row>
    <row r="131">
      <c r="A131" s="4" t="inlineStr">
        <is>
          <t>Common Shares Subject to Possible Redemption</t>
        </is>
      </c>
      <c r="B131" s="6" t="n">
        <v>55436207</v>
      </c>
      <c r="C131" s="7" t="n">
        <v>52141089</v>
      </c>
      <c r="D131" s="7" t="n">
        <v>55436207</v>
      </c>
      <c r="E131" s="6" t="n">
        <v>56729813</v>
      </c>
    </row>
    <row r="132">
      <c r="A132" s="3" t="inlineStr">
        <is>
          <t>Non-Cash Investing and Financing activities:</t>
        </is>
      </c>
    </row>
    <row r="133">
      <c r="A133" s="4" t="inlineStr">
        <is>
          <t>Initial classification of Class A common stock subject to possible redemption</t>
        </is>
      </c>
      <c r="B133" s="6" t="n">
        <v>56729813</v>
      </c>
      <c r="C133" s="6" t="n">
        <v>56729813</v>
      </c>
      <c r="D133" s="6" t="n">
        <v>56729813</v>
      </c>
    </row>
    <row r="134">
      <c r="A134" s="4" t="inlineStr">
        <is>
          <t>Change in value of Class A common stock subject to possible redemption</t>
        </is>
      </c>
      <c r="C134" s="7" t="n">
        <v>-4588724</v>
      </c>
      <c r="D134" s="7" t="n">
        <v>-1293606</v>
      </c>
    </row>
    <row r="135">
      <c r="A135" s="4" t="inlineStr">
        <is>
          <t>Adjustments Amendment Two [Member] | Common Class B [Member]</t>
        </is>
      </c>
    </row>
    <row r="136">
      <c r="A136" s="3" t="inlineStr">
        <is>
          <t>Statement of Operations</t>
        </is>
      </c>
    </row>
    <row r="137">
      <c r="A137" s="4" t="inlineStr">
        <is>
          <t>Weighted average shares outstanding, basic and diluted</t>
        </is>
      </c>
      <c r="C137" s="6" t="n">
        <v>9205063</v>
      </c>
      <c r="D137" s="6" t="n">
        <v>9821053</v>
      </c>
    </row>
    <row r="138">
      <c r="A138" s="4" t="inlineStr">
        <is>
          <t>Basic and diluted net income (loss) per share</t>
        </is>
      </c>
      <c r="C138" s="5" t="n">
        <v>0.04</v>
      </c>
      <c r="D138" s="5" t="n">
        <v>-0.08</v>
      </c>
    </row>
    <row r="139">
      <c r="A139" s="4" t="inlineStr">
        <is>
          <t>Restated Amendment Two [Member]</t>
        </is>
      </c>
    </row>
    <row r="140">
      <c r="A140" s="3" t="inlineStr">
        <is>
          <t>Balance sheet</t>
        </is>
      </c>
    </row>
    <row r="141">
      <c r="A141" s="4" t="inlineStr">
        <is>
          <t>Warrant liability</t>
        </is>
      </c>
      <c r="B141" s="6" t="n">
        <v>36969466</v>
      </c>
      <c r="C141" s="7" t="n">
        <v>33871466</v>
      </c>
      <c r="D141" s="7" t="n">
        <v>36969466</v>
      </c>
      <c r="E141" s="6" t="n">
        <v>38621733</v>
      </c>
    </row>
    <row r="142">
      <c r="A142" s="4" t="inlineStr">
        <is>
          <t>Additional Paid-in Capital</t>
        </is>
      </c>
      <c r="E142" s="6" t="n">
        <v>0</v>
      </c>
    </row>
    <row r="143">
      <c r="A143" s="4" t="inlineStr">
        <is>
          <t>Accumulated Deficit</t>
        </is>
      </c>
      <c r="B143" s="6" t="n">
        <v>-50437237</v>
      </c>
      <c r="C143" s="6" t="n">
        <v>-47142115</v>
      </c>
      <c r="D143" s="6" t="n">
        <v>-50437237</v>
      </c>
      <c r="E143" s="6" t="n">
        <v>-51730844</v>
      </c>
    </row>
    <row r="144">
      <c r="A144" s="3" t="inlineStr">
        <is>
          <t>Statement of Operations</t>
        </is>
      </c>
    </row>
    <row r="145">
      <c r="A145" s="4" t="inlineStr">
        <is>
          <t>Formation and operating costs</t>
        </is>
      </c>
      <c r="C145" s="6" t="n">
        <v>2706954</v>
      </c>
      <c r="D145" s="6" t="n">
        <v>2993724</v>
      </c>
    </row>
    <row r="146">
      <c r="A146" s="4" t="inlineStr">
        <is>
          <t>Loss from operations</t>
        </is>
      </c>
      <c r="C146" s="6" t="n">
        <v>-2706954</v>
      </c>
      <c r="D146" s="6" t="n">
        <v>-2993724</v>
      </c>
    </row>
    <row r="147">
      <c r="A147" s="4" t="inlineStr">
        <is>
          <t>Change in fair value of warrant liability</t>
        </is>
      </c>
      <c r="C147" s="6" t="n">
        <v>4750267</v>
      </c>
      <c r="D147" s="6" t="n">
        <v>1652267</v>
      </c>
    </row>
    <row r="148">
      <c r="A148" s="4" t="inlineStr">
        <is>
          <t>Transaction costs associated with Initial Public Offering</t>
        </is>
      </c>
      <c r="C148" s="6" t="n">
        <v>-1477685</v>
      </c>
      <c r="D148" s="6" t="n">
        <v>-1477685</v>
      </c>
    </row>
    <row r="149">
      <c r="A149" s="4" t="inlineStr">
        <is>
          <t>Other income (expense), net</t>
        </is>
      </c>
      <c r="C149" s="6" t="n">
        <v>3245329</v>
      </c>
      <c r="D149" s="6" t="n">
        <v>292769</v>
      </c>
    </row>
    <row r="150">
      <c r="A150" s="4" t="inlineStr">
        <is>
          <t>Net income (loss)</t>
        </is>
      </c>
      <c r="C150" s="6" t="n">
        <v>546045</v>
      </c>
      <c r="D150" s="6" t="n">
        <v>-2700955</v>
      </c>
    </row>
    <row r="151">
      <c r="A151" s="3" t="inlineStr">
        <is>
          <t>Statement of Change in Stockholders' Equity</t>
        </is>
      </c>
    </row>
    <row r="152">
      <c r="A152" s="4" t="inlineStr">
        <is>
          <t>Accretion of Class A common stock to redemption value</t>
        </is>
      </c>
      <c r="C152" s="6" t="n">
        <v>-47712125</v>
      </c>
      <c r="D152" s="6" t="n">
        <v>-47760247</v>
      </c>
    </row>
    <row r="153">
      <c r="A153" s="4" t="inlineStr">
        <is>
          <t>Total stockholders' equity (deficit)</t>
        </is>
      </c>
      <c r="B153" s="6" t="n">
        <v>-50436202</v>
      </c>
      <c r="C153" s="6" t="n">
        <v>-47141080</v>
      </c>
      <c r="D153" s="6" t="n">
        <v>-50436202</v>
      </c>
    </row>
    <row r="154">
      <c r="A154" s="3" t="inlineStr">
        <is>
          <t>Cash Flows from Operating Activities:</t>
        </is>
      </c>
    </row>
    <row r="155">
      <c r="A155" s="4" t="inlineStr">
        <is>
          <t>Net income (loss)</t>
        </is>
      </c>
      <c r="C155" s="6" t="n">
        <v>546045</v>
      </c>
      <c r="D155" s="6" t="n">
        <v>-2700955</v>
      </c>
    </row>
    <row r="156">
      <c r="A156" s="4" t="inlineStr">
        <is>
          <t>Transaction costs associated with Initial Public Offering</t>
        </is>
      </c>
      <c r="C156" s="6" t="n">
        <v>1477685</v>
      </c>
      <c r="D156" s="6" t="n">
        <v>1477685</v>
      </c>
    </row>
    <row r="157">
      <c r="A157" s="4" t="inlineStr">
        <is>
          <t>Warrant liability in excess of purchase price of private warrants</t>
        </is>
      </c>
      <c r="C157" s="6" t="n">
        <v>2535733</v>
      </c>
      <c r="D157" s="6" t="n">
        <v>2535733</v>
      </c>
    </row>
    <row r="158">
      <c r="A158" s="4" t="inlineStr">
        <is>
          <t>Change in fair value of warrant liability</t>
        </is>
      </c>
      <c r="C158" s="7" t="n">
        <v>-4750267</v>
      </c>
      <c r="D158" s="6" t="n">
        <v>-1652267</v>
      </c>
    </row>
    <row r="159">
      <c r="A159" s="3" t="inlineStr">
        <is>
          <t>Non-Cash Investing and Financing activities:</t>
        </is>
      </c>
    </row>
    <row r="160">
      <c r="A160" s="4" t="inlineStr">
        <is>
          <t>Initial classification of warrant liability</t>
        </is>
      </c>
      <c r="D160" s="7" t="n">
        <v>38621733</v>
      </c>
    </row>
    <row r="161">
      <c r="A161" s="4" t="inlineStr">
        <is>
          <t>Restated Amendment Two [Member] | Common Class A [Member]</t>
        </is>
      </c>
    </row>
    <row r="162">
      <c r="A162" s="3" t="inlineStr">
        <is>
          <t>Balance sheet</t>
        </is>
      </c>
    </row>
    <row r="163">
      <c r="A163" s="4" t="inlineStr">
        <is>
          <t>Common stock</t>
        </is>
      </c>
      <c r="E163" s="6" t="n">
        <v>0</v>
      </c>
    </row>
    <row r="164">
      <c r="A164" s="3" t="inlineStr">
        <is>
          <t>Statement of Operations</t>
        </is>
      </c>
    </row>
    <row r="165">
      <c r="A165" s="4" t="inlineStr">
        <is>
          <t>Weighted average shares outstanding, basic and diluted</t>
        </is>
      </c>
      <c r="C165" s="6" t="n">
        <v>6288608</v>
      </c>
      <c r="D165" s="6" t="n">
        <v>25178947</v>
      </c>
    </row>
    <row r="166">
      <c r="A166" s="4" t="inlineStr">
        <is>
          <t>Basic and diluted net income (loss) per share</t>
        </is>
      </c>
      <c r="C166" s="5" t="n">
        <v>0.04</v>
      </c>
      <c r="D166" s="5" t="n">
        <v>-0.08</v>
      </c>
    </row>
    <row r="167">
      <c r="A167" s="4" t="inlineStr">
        <is>
          <t>Restated Amendment Two [Member] | Class A Redeemable Common Stock [Member]</t>
        </is>
      </c>
    </row>
    <row r="168">
      <c r="A168" s="3" t="inlineStr">
        <is>
          <t>Balance sheet</t>
        </is>
      </c>
    </row>
    <row r="169">
      <c r="A169" s="4" t="inlineStr">
        <is>
          <t>Common Shares Subject to Possible Redemption</t>
        </is>
      </c>
      <c r="B169" s="6" t="n">
        <v>414020869</v>
      </c>
      <c r="C169" s="7" t="n">
        <v>413972747</v>
      </c>
      <c r="D169" s="7" t="n">
        <v>414020869</v>
      </c>
      <c r="E169" s="6" t="n">
        <v>414000000</v>
      </c>
    </row>
    <row r="170">
      <c r="A170" s="3" t="inlineStr">
        <is>
          <t>Non-Cash Investing and Financing activities:</t>
        </is>
      </c>
    </row>
    <row r="171">
      <c r="A171" s="4" t="inlineStr">
        <is>
          <t>Initial classification of Class A common stock subject to possible redemption</t>
        </is>
      </c>
      <c r="B171" s="6" t="n">
        <v>414000000</v>
      </c>
      <c r="C171" s="6" t="n">
        <v>414000000</v>
      </c>
      <c r="D171" s="6" t="n">
        <v>414000000</v>
      </c>
    </row>
    <row r="172">
      <c r="A172" s="4" t="inlineStr">
        <is>
          <t>Change in value of Class A common stock subject to possible redemption</t>
        </is>
      </c>
      <c r="C172" s="7" t="n">
        <v>-27253</v>
      </c>
      <c r="D172" s="7" t="n">
        <v>20869</v>
      </c>
    </row>
    <row r="173">
      <c r="A173" s="4" t="inlineStr">
        <is>
          <t>Restated Amendment Two [Member] | Common Class B [Member]</t>
        </is>
      </c>
    </row>
    <row r="174">
      <c r="A174" s="3" t="inlineStr">
        <is>
          <t>Statement of Operations</t>
        </is>
      </c>
    </row>
    <row r="175">
      <c r="A175" s="4" t="inlineStr">
        <is>
          <t>Weighted average shares outstanding, basic and diluted</t>
        </is>
      </c>
      <c r="C175" s="6" t="n">
        <v>9205063</v>
      </c>
      <c r="D175" s="6" t="n">
        <v>9821053</v>
      </c>
    </row>
    <row r="176">
      <c r="A176" s="4" t="inlineStr">
        <is>
          <t>Basic and diluted net income (loss) per share</t>
        </is>
      </c>
      <c r="C176" s="5" t="n">
        <v>0.04</v>
      </c>
      <c r="D176" s="5" t="n">
        <v>-0.08</v>
      </c>
    </row>
    <row r="177">
      <c r="A177" s="4" t="inlineStr">
        <is>
          <t>Restated Amendment One [Member]</t>
        </is>
      </c>
    </row>
    <row r="178">
      <c r="A178" s="3" t="inlineStr">
        <is>
          <t>Balance sheet</t>
        </is>
      </c>
    </row>
    <row r="179">
      <c r="A179" s="4" t="inlineStr">
        <is>
          <t>Warrant liability</t>
        </is>
      </c>
      <c r="B179" s="6" t="n">
        <v>36969466</v>
      </c>
      <c r="C179" s="7" t="n">
        <v>33871466</v>
      </c>
      <c r="D179" s="7" t="n">
        <v>36969466</v>
      </c>
      <c r="E179" s="6" t="n">
        <v>38621733</v>
      </c>
    </row>
    <row r="180">
      <c r="A180" s="4" t="inlineStr">
        <is>
          <t>Additional Paid-in Capital</t>
        </is>
      </c>
      <c r="B180" s="6" t="n">
        <v>7699371</v>
      </c>
      <c r="C180" s="6" t="n">
        <v>4452408</v>
      </c>
      <c r="D180" s="6" t="n">
        <v>7699371</v>
      </c>
      <c r="E180" s="6" t="n">
        <v>9013833</v>
      </c>
    </row>
    <row r="181">
      <c r="A181" s="4" t="inlineStr">
        <is>
          <t>Accumulated Deficit</t>
        </is>
      </c>
      <c r="B181" s="6" t="n">
        <v>-2700955</v>
      </c>
      <c r="C181" s="6" t="n">
        <v>546045</v>
      </c>
      <c r="D181" s="6" t="n">
        <v>-2700955</v>
      </c>
      <c r="E181" s="6" t="n">
        <v>-4015431</v>
      </c>
    </row>
    <row r="182">
      <c r="A182" s="3" t="inlineStr">
        <is>
          <t>Statement of Operations</t>
        </is>
      </c>
    </row>
    <row r="183">
      <c r="A183" s="4" t="inlineStr">
        <is>
          <t>Formation and operating costs</t>
        </is>
      </c>
      <c r="C183" s="6" t="n">
        <v>2706954</v>
      </c>
      <c r="D183" s="6" t="n">
        <v>2993724</v>
      </c>
    </row>
    <row r="184">
      <c r="A184" s="4" t="inlineStr">
        <is>
          <t>Loss from operations</t>
        </is>
      </c>
      <c r="C184" s="6" t="n">
        <v>-2706954</v>
      </c>
      <c r="D184" s="6" t="n">
        <v>-2993724</v>
      </c>
    </row>
    <row r="185">
      <c r="A185" s="4" t="inlineStr">
        <is>
          <t>Change in fair value of warrant liability</t>
        </is>
      </c>
      <c r="C185" s="6" t="n">
        <v>4750267</v>
      </c>
      <c r="D185" s="6" t="n">
        <v>1652267</v>
      </c>
    </row>
    <row r="186">
      <c r="A186" s="4" t="inlineStr">
        <is>
          <t>Transaction costs associated with Initial Public Offering</t>
        </is>
      </c>
      <c r="C186" s="6" t="n">
        <v>-1477685</v>
      </c>
      <c r="D186" s="6" t="n">
        <v>-1477685</v>
      </c>
    </row>
    <row r="187">
      <c r="A187" s="4" t="inlineStr">
        <is>
          <t>Other income (expense), net</t>
        </is>
      </c>
      <c r="C187" s="6" t="n">
        <v>3245329</v>
      </c>
      <c r="D187" s="6" t="n">
        <v>292769</v>
      </c>
    </row>
    <row r="188">
      <c r="A188" s="4" t="inlineStr">
        <is>
          <t>Net income (loss)</t>
        </is>
      </c>
      <c r="C188" s="7" t="n">
        <v>546045</v>
      </c>
      <c r="D188" s="7" t="n">
        <v>-2700955</v>
      </c>
    </row>
    <row r="189">
      <c r="A189" s="4" t="inlineStr">
        <is>
          <t>Basic and diluted weighted average shares outstanding, common stock subject to possible redemption</t>
        </is>
      </c>
      <c r="C189" s="6" t="n">
        <v>35727019</v>
      </c>
      <c r="D189" s="6" t="n">
        <v>36133285</v>
      </c>
    </row>
    <row r="190">
      <c r="A190" s="4" t="inlineStr">
        <is>
          <t>Weighted average shares outstanding, basic and diluted</t>
        </is>
      </c>
      <c r="C190" s="6" t="n">
        <v>10066782</v>
      </c>
      <c r="D190" s="6" t="n">
        <v>13024201</v>
      </c>
    </row>
    <row r="191">
      <c r="A191" s="4" t="inlineStr">
        <is>
          <t>Basic and diluted net income (loss) per share</t>
        </is>
      </c>
      <c r="C191" s="5" t="n">
        <v>0.05</v>
      </c>
      <c r="D191" s="5" t="n">
        <v>-0.21</v>
      </c>
    </row>
    <row r="192">
      <c r="A192" s="3" t="inlineStr">
        <is>
          <t>Statement of Change in Stockholders' Equity</t>
        </is>
      </c>
    </row>
    <row r="193">
      <c r="A193" s="4" t="inlineStr">
        <is>
          <t>Sale of 41,400,000 Units, net of underwriting discounts</t>
        </is>
      </c>
      <c r="C193" s="7" t="n">
        <v>366256482</v>
      </c>
      <c r="D193" s="7" t="n">
        <v>366256482</v>
      </c>
    </row>
    <row r="194">
      <c r="A194" s="4" t="inlineStr">
        <is>
          <t>Class A Common stock subject to possible redemption</t>
        </is>
      </c>
      <c r="C194" s="6" t="n">
        <v>-361828039</v>
      </c>
      <c r="D194" s="6" t="n">
        <v>-358581076</v>
      </c>
    </row>
    <row r="195">
      <c r="A195" s="4" t="inlineStr">
        <is>
          <t>Total stockholders' equity (deficit)</t>
        </is>
      </c>
      <c r="B195" s="6" t="n">
        <v>5000005</v>
      </c>
      <c r="C195" s="6" t="n">
        <v>5000009</v>
      </c>
      <c r="D195" s="6" t="n">
        <v>5000005</v>
      </c>
    </row>
    <row r="196">
      <c r="A196" s="3" t="inlineStr">
        <is>
          <t>Cash Flows from Operating Activities:</t>
        </is>
      </c>
    </row>
    <row r="197">
      <c r="A197" s="4" t="inlineStr">
        <is>
          <t>Net income (loss)</t>
        </is>
      </c>
      <c r="C197" s="6" t="n">
        <v>546045</v>
      </c>
      <c r="D197" s="6" t="n">
        <v>-2700955</v>
      </c>
    </row>
    <row r="198">
      <c r="A198" s="4" t="inlineStr">
        <is>
          <t>Transaction costs associated with Initial Public Offering</t>
        </is>
      </c>
      <c r="C198" s="6" t="n">
        <v>1477685</v>
      </c>
      <c r="D198" s="6" t="n">
        <v>1477685</v>
      </c>
    </row>
    <row r="199">
      <c r="A199" s="4" t="inlineStr">
        <is>
          <t>Warrant liability in excess of purchase price of private warrants</t>
        </is>
      </c>
      <c r="C199" s="6" t="n">
        <v>2535733</v>
      </c>
      <c r="D199" s="6" t="n">
        <v>2535733</v>
      </c>
    </row>
    <row r="200">
      <c r="A200" s="4" t="inlineStr">
        <is>
          <t>Change in fair value of warrant liability</t>
        </is>
      </c>
      <c r="C200" s="6" t="n">
        <v>-4750267</v>
      </c>
      <c r="D200" s="6" t="n">
        <v>-1652267</v>
      </c>
    </row>
    <row r="201">
      <c r="A201" s="3" t="inlineStr">
        <is>
          <t>Non-Cash Investing and Financing activities:</t>
        </is>
      </c>
    </row>
    <row r="202">
      <c r="A202" s="4" t="inlineStr">
        <is>
          <t>Initial classification of warrant liability</t>
        </is>
      </c>
      <c r="C202" s="6" t="n">
        <v>38621733</v>
      </c>
      <c r="D202" s="6" t="n">
        <v>38621733</v>
      </c>
    </row>
    <row r="203">
      <c r="A203" s="4" t="inlineStr">
        <is>
          <t>Restated Amendment One [Member] | Common Class A [Member]</t>
        </is>
      </c>
    </row>
    <row r="204">
      <c r="A204" s="3" t="inlineStr">
        <is>
          <t>Balance sheet</t>
        </is>
      </c>
    </row>
    <row r="205">
      <c r="A205" s="4" t="inlineStr">
        <is>
          <t>Common stock</t>
        </is>
      </c>
      <c r="B205" s="6" t="n">
        <v>554</v>
      </c>
      <c r="C205" s="6" t="n">
        <v>521</v>
      </c>
      <c r="D205" s="6" t="n">
        <v>554</v>
      </c>
      <c r="E205" s="6" t="n">
        <v>567</v>
      </c>
    </row>
    <row r="206">
      <c r="A206" s="4" t="inlineStr">
        <is>
          <t>Restated Amendment One [Member] | Class A Redeemable Common Stock [Member]</t>
        </is>
      </c>
    </row>
    <row r="207">
      <c r="A207" s="3" t="inlineStr">
        <is>
          <t>Balance sheet</t>
        </is>
      </c>
    </row>
    <row r="208">
      <c r="A208" s="4" t="inlineStr">
        <is>
          <t>Common Shares Subject to Possible Redemption</t>
        </is>
      </c>
      <c r="B208" s="6" t="n">
        <v>358584662</v>
      </c>
      <c r="C208" s="6" t="n">
        <v>361831658</v>
      </c>
      <c r="D208" s="6" t="n">
        <v>358584662</v>
      </c>
      <c r="E208" s="7" t="n">
        <v>357270187</v>
      </c>
    </row>
    <row r="209">
      <c r="A209" s="3" t="inlineStr">
        <is>
          <t>Non-Cash Investing and Financing activities:</t>
        </is>
      </c>
    </row>
    <row r="210">
      <c r="A210" s="4" t="inlineStr">
        <is>
          <t>Initial classification of Class A common stock subject to possible redemption</t>
        </is>
      </c>
      <c r="B210" s="7" t="n">
        <v>357270187</v>
      </c>
      <c r="C210" s="6" t="n">
        <v>357270187</v>
      </c>
      <c r="D210" s="6" t="n">
        <v>357270187</v>
      </c>
    </row>
    <row r="211">
      <c r="A211" s="4" t="inlineStr">
        <is>
          <t>Change in value of Class A common stock subject to possible redemption</t>
        </is>
      </c>
      <c r="C211" s="7" t="n">
        <v>4561471</v>
      </c>
      <c r="D211" s="7" t="n">
        <v>1314475</v>
      </c>
    </row>
    <row r="212">
      <c r="A212" s="4" t="inlineStr">
        <is>
          <t>Restated Amendment One [Member] | Common Stock Subject to Mandatory Redemption [Member]</t>
        </is>
      </c>
    </row>
    <row r="213">
      <c r="A213" s="3" t="inlineStr">
        <is>
          <t>Statement of Operations</t>
        </is>
      </c>
    </row>
    <row r="214">
      <c r="A214" s="4" t="inlineStr">
        <is>
          <t>Basic and diluted net income (loss) per share</t>
        </is>
      </c>
      <c r="C214" s="7" t="n">
        <v>0</v>
      </c>
      <c r="D214" s="7"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6 Months Ended</t>
        </is>
      </c>
    </row>
    <row r="2">
      <c r="B2" s="2" t="inlineStr">
        <is>
          <t>Dec. 31, 2020USD ($)</t>
        </is>
      </c>
    </row>
    <row r="3">
      <c r="A3" s="3" t="inlineStr">
        <is>
          <t>Restatement Of Previously Issued Financial Statements [Line Items]</t>
        </is>
      </c>
    </row>
    <row r="4">
      <c r="A4" s="4" t="inlineStr">
        <is>
          <t>Minimum Net Worth Required for Compliance</t>
        </is>
      </c>
      <c r="B4" s="7" t="n">
        <v>5000001</v>
      </c>
    </row>
    <row r="5">
      <c r="A5" s="4" t="inlineStr">
        <is>
          <t>Minimum [Member]</t>
        </is>
      </c>
    </row>
    <row r="6">
      <c r="A6" s="3" t="inlineStr">
        <is>
          <t>Restatement Of Previously Issued Financial Statements [Line Items]</t>
        </is>
      </c>
    </row>
    <row r="7">
      <c r="A7" s="4" t="inlineStr">
        <is>
          <t>Outstanding shares percentage to receive cash for warrants</t>
        </is>
      </c>
      <c r="B7"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 A Common Stock Reflected in Condensed Balance Sheets (Detail)</t>
        </is>
      </c>
      <c r="B1" s="2" t="inlineStr">
        <is>
          <t>6 Months Ended</t>
        </is>
      </c>
    </row>
    <row r="2">
      <c r="B2" s="2" t="inlineStr">
        <is>
          <t>Dec. 31, 2020USD ($)</t>
        </is>
      </c>
    </row>
    <row r="3">
      <c r="A3" s="3" t="inlineStr">
        <is>
          <t>Reconciliation Of Class A Common stock Reflected In The Condensed Balance Sheet [Line Items]</t>
        </is>
      </c>
    </row>
    <row r="4">
      <c r="A4" s="4" t="inlineStr">
        <is>
          <t>Proceeds allocated to Public Warrants</t>
        </is>
      </c>
      <c r="B4" s="7" t="n">
        <v>10280000</v>
      </c>
    </row>
    <row r="5">
      <c r="A5" s="4" t="inlineStr">
        <is>
          <t>Class A common stock issuance costs</t>
        </is>
      </c>
      <c r="B5" s="6" t="n">
        <v>-616063</v>
      </c>
    </row>
    <row r="6">
      <c r="A6" s="4" t="inlineStr">
        <is>
          <t>Class A common stock subject to possible redemption</t>
        </is>
      </c>
      <c r="B6" s="6" t="n">
        <v>414020869</v>
      </c>
    </row>
    <row r="7">
      <c r="A7" s="4" t="inlineStr">
        <is>
          <t>Common Class A [Member]</t>
        </is>
      </c>
    </row>
    <row r="8">
      <c r="A8" s="3" t="inlineStr">
        <is>
          <t>Reconciliation Of Class A Common stock Reflected In The Condensed Balance Sheet [Line Items]</t>
        </is>
      </c>
    </row>
    <row r="9">
      <c r="A9" s="4" t="inlineStr">
        <is>
          <t>Gross proceeds</t>
        </is>
      </c>
      <c r="B9" s="6" t="n">
        <v>414000000</v>
      </c>
    </row>
    <row r="10">
      <c r="A10" s="4" t="inlineStr">
        <is>
          <t>Proceeds allocated to Public Warrants</t>
        </is>
      </c>
      <c r="B10" s="6" t="n">
        <v>25806000</v>
      </c>
    </row>
    <row r="11">
      <c r="A11" s="4" t="inlineStr">
        <is>
          <t>Class A common stock issuance costs</t>
        </is>
      </c>
      <c r="B11" s="6" t="n">
        <v>-21933378</v>
      </c>
    </row>
    <row r="12">
      <c r="A12" s="4" t="inlineStr">
        <is>
          <t>Accretion of carrying value to redemption value</t>
        </is>
      </c>
      <c r="B12" s="6" t="n">
        <v>47760247</v>
      </c>
    </row>
    <row r="13">
      <c r="A13" s="4" t="inlineStr">
        <is>
          <t>Class A common stock subject to possible redemption</t>
        </is>
      </c>
      <c r="B13" s="7" t="n">
        <v>4140208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Earnings Per Share, Basic and Diluted (Detail) - USD ($)</t>
        </is>
      </c>
      <c r="B1" s="2" t="inlineStr">
        <is>
          <t>3 Months Ended</t>
        </is>
      </c>
      <c r="D1" s="2" t="inlineStr">
        <is>
          <t>6 Months Ended</t>
        </is>
      </c>
    </row>
    <row r="2">
      <c r="B2" s="2" t="inlineStr">
        <is>
          <t>Dec. 31, 2020</t>
        </is>
      </c>
      <c r="C2" s="2" t="inlineStr">
        <is>
          <t>Sep. 30, 2020</t>
        </is>
      </c>
      <c r="D2" s="2" t="inlineStr">
        <is>
          <t>Dec. 31, 2020</t>
        </is>
      </c>
    </row>
    <row r="3">
      <c r="A3" s="3" t="inlineStr">
        <is>
          <t>Numerator: Earnings allocable to Common stock subject to possible redemption</t>
        </is>
      </c>
    </row>
    <row r="4">
      <c r="A4" s="4" t="inlineStr">
        <is>
          <t>Interest earned on marketable securities held in Trust Account</t>
        </is>
      </c>
      <c r="D4" s="7" t="n">
        <v>103994</v>
      </c>
    </row>
    <row r="5">
      <c r="A5" s="4" t="inlineStr">
        <is>
          <t>Unrealized gain on marketable securities held in Trust Account</t>
        </is>
      </c>
      <c r="D5" s="6" t="n">
        <v>14193</v>
      </c>
    </row>
    <row r="6">
      <c r="A6" s="3" t="inlineStr">
        <is>
          <t>Numerator: Net Loss minus Net Earnings</t>
        </is>
      </c>
    </row>
    <row r="7">
      <c r="A7" s="4" t="inlineStr">
        <is>
          <t>Net loss</t>
        </is>
      </c>
      <c r="B7" s="7" t="n">
        <v>-3247000</v>
      </c>
      <c r="C7" s="7" t="n">
        <v>546045</v>
      </c>
      <c r="D7" s="7" t="n">
        <v>-2700955</v>
      </c>
    </row>
    <row r="8">
      <c r="A8" s="4" t="inlineStr">
        <is>
          <t>Common Class A [Member]</t>
        </is>
      </c>
    </row>
    <row r="9">
      <c r="A9" s="3" t="inlineStr">
        <is>
          <t>Denominator: Weighted Average Class A common stock subject to possible redemption</t>
        </is>
      </c>
    </row>
    <row r="10">
      <c r="A10" s="4" t="inlineStr">
        <is>
          <t>Basic and diluted weighted average shares outstanding</t>
        </is>
      </c>
      <c r="D10" s="6" t="n">
        <v>25178947</v>
      </c>
    </row>
    <row r="11">
      <c r="A11" s="4" t="inlineStr">
        <is>
          <t>Basic and diluted net income per share</t>
        </is>
      </c>
      <c r="D11" s="5" t="n">
        <v>-0.08</v>
      </c>
    </row>
    <row r="12">
      <c r="A12" s="3" t="inlineStr">
        <is>
          <t>Denominator: Weighted Average Non-Redeemable Common Stock</t>
        </is>
      </c>
    </row>
    <row r="13">
      <c r="A13" s="4" t="inlineStr">
        <is>
          <t>Basic and diluted weighted average shares outstanding</t>
        </is>
      </c>
      <c r="D13" s="6" t="n">
        <v>25178947</v>
      </c>
    </row>
    <row r="14">
      <c r="A14" s="4" t="inlineStr">
        <is>
          <t>Basic and diluted net loss per share</t>
        </is>
      </c>
      <c r="D14" s="5" t="n">
        <v>-0.08</v>
      </c>
    </row>
    <row r="15">
      <c r="A15" s="4" t="inlineStr">
        <is>
          <t>Non Redeemable Common Stock [Member]</t>
        </is>
      </c>
    </row>
    <row r="16">
      <c r="A16" s="3" t="inlineStr">
        <is>
          <t>Denominator: Weighted Average Class A common stock subject to possible redemption</t>
        </is>
      </c>
    </row>
    <row r="17">
      <c r="A17" s="4" t="inlineStr">
        <is>
          <t>Basic and diluted weighted average shares outstanding</t>
        </is>
      </c>
      <c r="D17" s="6" t="n">
        <v>13024201</v>
      </c>
    </row>
    <row r="18">
      <c r="A18" s="4" t="inlineStr">
        <is>
          <t>Basic and diluted net income per share</t>
        </is>
      </c>
      <c r="D18" s="5" t="n">
        <v>-0.21</v>
      </c>
    </row>
    <row r="19">
      <c r="A19" s="3" t="inlineStr">
        <is>
          <t>Numerator: Net Loss minus Net Earnings</t>
        </is>
      </c>
    </row>
    <row r="20">
      <c r="A20" s="4" t="inlineStr">
        <is>
          <t>Net loss</t>
        </is>
      </c>
      <c r="D20" s="7" t="n">
        <v>-339804</v>
      </c>
    </row>
    <row r="21">
      <c r="A21" s="4" t="inlineStr">
        <is>
          <t>Non-Redeemable Net Loss</t>
        </is>
      </c>
      <c r="D21" s="7" t="n">
        <v>-2719030</v>
      </c>
    </row>
    <row r="22">
      <c r="A22" s="3" t="inlineStr">
        <is>
          <t>Denominator: Weighted Average Non-Redeemable Common Stock</t>
        </is>
      </c>
    </row>
    <row r="23">
      <c r="A23" s="4" t="inlineStr">
        <is>
          <t>Basic and diluted weighted average shares outstanding</t>
        </is>
      </c>
      <c r="D23" s="6" t="n">
        <v>13024201</v>
      </c>
    </row>
    <row r="24">
      <c r="A24" s="4" t="inlineStr">
        <is>
          <t>Basic and diluted net loss per share</t>
        </is>
      </c>
      <c r="D24" s="5" t="n">
        <v>-0.21</v>
      </c>
    </row>
    <row r="25">
      <c r="A25" s="4" t="inlineStr">
        <is>
          <t>Common Stock Subject To Possible Redemption [Member]</t>
        </is>
      </c>
    </row>
    <row r="26">
      <c r="A26" s="3" t="inlineStr">
        <is>
          <t>Numerator: Earnings allocable to Common stock subject to possible redemption</t>
        </is>
      </c>
    </row>
    <row r="27">
      <c r="A27" s="4" t="inlineStr">
        <is>
          <t>Less: Company's portion available to pay taxes</t>
        </is>
      </c>
      <c r="D27" s="7" t="n">
        <v>-84287</v>
      </c>
    </row>
    <row r="28">
      <c r="A28" s="4" t="inlineStr">
        <is>
          <t>Net income allocable to shares subject to redemption</t>
        </is>
      </c>
      <c r="D28" s="6" t="n">
        <v>19938</v>
      </c>
    </row>
    <row r="29">
      <c r="A29" s="3" t="inlineStr">
        <is>
          <t>Numerator: Net Loss minus Net Earnings</t>
        </is>
      </c>
    </row>
    <row r="30">
      <c r="A30" s="4" t="inlineStr">
        <is>
          <t>Less: Net income allocable to Class A common stock subject to possible redemption</t>
        </is>
      </c>
      <c r="D30" s="6" t="n">
        <v>19938</v>
      </c>
    </row>
    <row r="31">
      <c r="A31" s="4" t="inlineStr">
        <is>
          <t>Common Stock Subject To Possible Redemption [Member] | Common Class A [Member]</t>
        </is>
      </c>
    </row>
    <row r="32">
      <c r="A32" s="3" t="inlineStr">
        <is>
          <t>Numerator: Earnings allocable to Common stock subject to possible redemption</t>
        </is>
      </c>
    </row>
    <row r="33">
      <c r="A33" s="4" t="inlineStr">
        <is>
          <t>Net income allocable to shares subject to redemption</t>
        </is>
      </c>
      <c r="D33" s="7" t="n">
        <v>-18075</v>
      </c>
    </row>
    <row r="34">
      <c r="A34" s="3" t="inlineStr">
        <is>
          <t>Denominator: Weighted Average Class A common stock subject to possible redemption</t>
        </is>
      </c>
    </row>
    <row r="35">
      <c r="A35" s="4" t="inlineStr">
        <is>
          <t>Basic and diluted weighted average shares outstanding</t>
        </is>
      </c>
      <c r="D35" s="6" t="n">
        <v>36133285</v>
      </c>
    </row>
    <row r="36">
      <c r="A36" s="4" t="inlineStr">
        <is>
          <t>Basic and diluted net income per share</t>
        </is>
      </c>
      <c r="D36" s="7" t="n">
        <v>0</v>
      </c>
    </row>
    <row r="37">
      <c r="A37" s="3" t="inlineStr">
        <is>
          <t>Numerator: Net Loss minus Net Earnings</t>
        </is>
      </c>
    </row>
    <row r="38">
      <c r="A38" s="4" t="inlineStr">
        <is>
          <t>Less: Net income allocable to Class A common stock subject to possible redemption</t>
        </is>
      </c>
      <c r="D38" s="7" t="n">
        <v>-18075</v>
      </c>
    </row>
    <row r="39">
      <c r="A39" s="3" t="inlineStr">
        <is>
          <t>Denominator: Weighted Average Non-Redeemable Common Stock</t>
        </is>
      </c>
    </row>
    <row r="40">
      <c r="A40" s="4" t="inlineStr">
        <is>
          <t>Basic and diluted weighted average shares outstanding</t>
        </is>
      </c>
      <c r="D40" s="6" t="n">
        <v>36133285</v>
      </c>
    </row>
    <row r="41">
      <c r="A41" s="4" t="inlineStr">
        <is>
          <t>Basic and diluted net loss per share</t>
        </is>
      </c>
      <c r="D41" s="7" t="n">
        <v>0</v>
      </c>
    </row>
    <row r="42">
      <c r="A42" s="4" t="inlineStr">
        <is>
          <t>Common Stock Subject To Possible Redemption [Member] | Marketable Securities Held In Trust [Member]</t>
        </is>
      </c>
    </row>
    <row r="43">
      <c r="A43" s="3" t="inlineStr">
        <is>
          <t>Numerator: Earnings allocable to Common stock subject to possible redemption</t>
        </is>
      </c>
    </row>
    <row r="44">
      <c r="A44" s="4" t="inlineStr">
        <is>
          <t>Interest earned on marketable securities held in Trust Account</t>
        </is>
      </c>
      <c r="D44" s="7" t="n">
        <v>90069</v>
      </c>
    </row>
    <row r="45">
      <c r="A45" s="4" t="inlineStr">
        <is>
          <t>Unrealized gain on marketable securities held in Trust Account</t>
        </is>
      </c>
      <c r="D45" s="7" t="n">
        <v>122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net loss per common share (Detail) - USD ($)</t>
        </is>
      </c>
      <c r="B1" s="2" t="inlineStr">
        <is>
          <t>3 Months Ended</t>
        </is>
      </c>
      <c r="C1" s="2" t="inlineStr">
        <is>
          <t>6 Months Ended</t>
        </is>
      </c>
    </row>
    <row r="2">
      <c r="B2" s="2" t="inlineStr">
        <is>
          <t>Sep. 30, 2020</t>
        </is>
      </c>
      <c r="C2" s="2" t="inlineStr">
        <is>
          <t>Dec. 31, 2020</t>
        </is>
      </c>
    </row>
    <row r="3">
      <c r="A3" s="4" t="inlineStr">
        <is>
          <t>Common Class B [Member]</t>
        </is>
      </c>
    </row>
    <row r="4">
      <c r="A4" s="3" t="inlineStr">
        <is>
          <t>Earnings Per Share, Basic and Diluted [Abstract]</t>
        </is>
      </c>
    </row>
    <row r="5">
      <c r="A5" s="4" t="inlineStr">
        <is>
          <t>Basic and diluted weighted average shares outstanding</t>
        </is>
      </c>
      <c r="C5" s="6" t="n">
        <v>9821053</v>
      </c>
    </row>
    <row r="6">
      <c r="A6" s="4" t="inlineStr">
        <is>
          <t>Basic and diluted net loss per common share</t>
        </is>
      </c>
      <c r="C6" s="5" t="n">
        <v>-0.08</v>
      </c>
    </row>
    <row r="7">
      <c r="A7" s="4" t="inlineStr">
        <is>
          <t>Common Class B [Member] | Restated Amendment Two [Member]</t>
        </is>
      </c>
    </row>
    <row r="8">
      <c r="A8" s="3" t="inlineStr">
        <is>
          <t>Earnings Per Share, Basic and Diluted [Abstract]</t>
        </is>
      </c>
    </row>
    <row r="9">
      <c r="A9" s="4" t="inlineStr">
        <is>
          <t>Allocation of net loss, as adjusted</t>
        </is>
      </c>
      <c r="C9" s="7" t="n">
        <v>-757892</v>
      </c>
    </row>
    <row r="10">
      <c r="A10" s="4" t="inlineStr">
        <is>
          <t>Basic and diluted weighted average shares outstanding</t>
        </is>
      </c>
      <c r="B10" s="6" t="n">
        <v>9205063</v>
      </c>
      <c r="C10" s="6" t="n">
        <v>9821053</v>
      </c>
    </row>
    <row r="11">
      <c r="A11" s="4" t="inlineStr">
        <is>
          <t>Basic and diluted net loss per common share</t>
        </is>
      </c>
      <c r="B11" s="5" t="n">
        <v>0.04</v>
      </c>
      <c r="C11" s="5" t="n">
        <v>-0.08</v>
      </c>
    </row>
    <row r="12">
      <c r="A12" s="4" t="inlineStr">
        <is>
          <t>Common Class A [Member]</t>
        </is>
      </c>
    </row>
    <row r="13">
      <c r="A13" s="3" t="inlineStr">
        <is>
          <t>Earnings Per Share, Basic and Diluted [Abstract]</t>
        </is>
      </c>
    </row>
    <row r="14">
      <c r="A14" s="4" t="inlineStr">
        <is>
          <t>Basic and diluted weighted average shares outstanding</t>
        </is>
      </c>
      <c r="C14" s="6" t="n">
        <v>25178947</v>
      </c>
    </row>
    <row r="15">
      <c r="A15" s="4" t="inlineStr">
        <is>
          <t>Basic and diluted net loss per common share</t>
        </is>
      </c>
      <c r="C15" s="5" t="n">
        <v>-0.08</v>
      </c>
    </row>
    <row r="16">
      <c r="A16" s="4" t="inlineStr">
        <is>
          <t>Common Class A [Member] | Restated Amendment Two [Member]</t>
        </is>
      </c>
    </row>
    <row r="17">
      <c r="A17" s="3" t="inlineStr">
        <is>
          <t>Earnings Per Share, Basic and Diluted [Abstract]</t>
        </is>
      </c>
    </row>
    <row r="18">
      <c r="A18" s="4" t="inlineStr">
        <is>
          <t>Allocation of net loss, as adjusted</t>
        </is>
      </c>
      <c r="C18" s="7" t="n">
        <v>-1943063</v>
      </c>
    </row>
    <row r="19">
      <c r="A19" s="4" t="inlineStr">
        <is>
          <t>Basic and diluted weighted average shares outstanding</t>
        </is>
      </c>
      <c r="B19" s="6" t="n">
        <v>6288608</v>
      </c>
      <c r="C19" s="6" t="n">
        <v>25178947</v>
      </c>
    </row>
    <row r="20">
      <c r="A20" s="4" t="inlineStr">
        <is>
          <t>Basic and diluted net loss per common share</t>
        </is>
      </c>
      <c r="B20" s="5" t="n">
        <v>0.04</v>
      </c>
      <c r="C20" s="5" t="n">
        <v>-0.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0" customWidth="1" min="2" max="2"/>
  </cols>
  <sheetData>
    <row r="1">
      <c r="A1" s="1" t="inlineStr">
        <is>
          <t>Condensed Balance Sheets (Parenthetical)</t>
        </is>
      </c>
      <c r="B1" s="2" t="inlineStr">
        <is>
          <t>Dec. 31, 2020$ / sharesshares</t>
        </is>
      </c>
    </row>
    <row r="2">
      <c r="A2" s="4" t="inlineStr">
        <is>
          <t>Preferred stock par value | $ / shares</t>
        </is>
      </c>
      <c r="B2" s="8" t="n">
        <v>0.0001</v>
      </c>
    </row>
    <row r="3">
      <c r="A3" s="4" t="inlineStr">
        <is>
          <t>Preferred Stock Shares Authorized</t>
        </is>
      </c>
      <c r="B3" s="6" t="n">
        <v>1000000</v>
      </c>
    </row>
    <row r="4">
      <c r="A4" s="4" t="inlineStr">
        <is>
          <t>Preferred Stock Shares Issued</t>
        </is>
      </c>
      <c r="B4" s="6" t="n">
        <v>0</v>
      </c>
    </row>
    <row r="5">
      <c r="A5" s="4" t="inlineStr">
        <is>
          <t>Preferred stock outstanding</t>
        </is>
      </c>
      <c r="B5" s="6" t="n">
        <v>0</v>
      </c>
    </row>
    <row r="6">
      <c r="A6" s="4" t="inlineStr">
        <is>
          <t>Common Class A [Member]</t>
        </is>
      </c>
    </row>
    <row r="7">
      <c r="A7" s="4" t="inlineStr">
        <is>
          <t>Common stock subject to possible redemption</t>
        </is>
      </c>
      <c r="B7" s="6" t="n">
        <v>41400000</v>
      </c>
    </row>
    <row r="8">
      <c r="A8" s="4" t="inlineStr">
        <is>
          <t>Common stock par value | $ / shares</t>
        </is>
      </c>
      <c r="B8" s="8" t="n">
        <v>0.0001</v>
      </c>
    </row>
    <row r="9">
      <c r="A9" s="4" t="inlineStr">
        <is>
          <t>Common Stock Shares Authorized</t>
        </is>
      </c>
      <c r="B9" s="6" t="n">
        <v>500000000</v>
      </c>
    </row>
    <row r="10">
      <c r="A10" s="4" t="inlineStr">
        <is>
          <t>Common Stock Shares Issued</t>
        </is>
      </c>
      <c r="B10" s="6" t="n">
        <v>0</v>
      </c>
    </row>
    <row r="11">
      <c r="A11" s="4" t="inlineStr">
        <is>
          <t>Common Stock Shares Outstanding</t>
        </is>
      </c>
      <c r="B11" s="6" t="n">
        <v>0</v>
      </c>
    </row>
    <row r="12">
      <c r="A12" s="4" t="inlineStr">
        <is>
          <t>Common Class B [Member]</t>
        </is>
      </c>
    </row>
    <row r="13">
      <c r="A13" s="4" t="inlineStr">
        <is>
          <t>Common stock par value | $ / shares</t>
        </is>
      </c>
      <c r="B13" s="8" t="n">
        <v>0.0001</v>
      </c>
    </row>
    <row r="14">
      <c r="A14" s="4" t="inlineStr">
        <is>
          <t>Common Stock Shares Authorized</t>
        </is>
      </c>
      <c r="B14" s="6" t="n">
        <v>50000000</v>
      </c>
    </row>
    <row r="15">
      <c r="A15" s="4" t="inlineStr">
        <is>
          <t>Common Stock Shares Issued</t>
        </is>
      </c>
      <c r="B15" s="6" t="n">
        <v>10350000</v>
      </c>
    </row>
    <row r="16">
      <c r="A16" s="4" t="inlineStr">
        <is>
          <t>Common Stock Shares Outstanding</t>
        </is>
      </c>
      <c r="B16"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6 Months Ended</t>
        </is>
      </c>
    </row>
    <row r="2">
      <c r="B2" s="2" t="inlineStr">
        <is>
          <t>Dec. 31, 2020USD ($)shares</t>
        </is>
      </c>
    </row>
    <row r="3">
      <c r="A3" s="3" t="inlineStr">
        <is>
          <t>Significant Accounting Policies [Line Items]</t>
        </is>
      </c>
    </row>
    <row r="4">
      <c r="A4" s="4" t="inlineStr">
        <is>
          <t>Unrecognised tax liabilities</t>
        </is>
      </c>
      <c r="B4" s="7" t="n">
        <v>0</v>
      </c>
    </row>
    <row r="5">
      <c r="A5" s="4" t="inlineStr">
        <is>
          <t>Unrecognised tax liabilities accrued penalties and interest</t>
        </is>
      </c>
      <c r="B5" s="7" t="n">
        <v>0</v>
      </c>
    </row>
    <row r="6">
      <c r="A6" s="4" t="inlineStr">
        <is>
          <t>Antidilutive securities excluded from the computation of earnings per share | shares</t>
        </is>
      </c>
      <c r="B6" s="6" t="n">
        <v>20653333</v>
      </c>
    </row>
    <row r="7">
      <c r="A7" s="4" t="inlineStr">
        <is>
          <t>Cash insured with federal insurance</t>
        </is>
      </c>
      <c r="B7" s="7" t="n">
        <v>250000</v>
      </c>
    </row>
    <row r="8">
      <c r="A8" s="4" t="inlineStr">
        <is>
          <t>Common Class A [Member]</t>
        </is>
      </c>
    </row>
    <row r="9">
      <c r="A9" s="3" t="inlineStr">
        <is>
          <t>Significant Accounting Policies [Line Items]</t>
        </is>
      </c>
    </row>
    <row r="10">
      <c r="A10" s="4" t="inlineStr">
        <is>
          <t>Class of Warrant or Right, Number of Securities Called by Warrants or Rights | shares</t>
        </is>
      </c>
      <c r="B10" s="6" t="n">
        <v>20653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Sep. 18, 2020</t>
        </is>
      </c>
      <c r="C1" s="2" t="inlineStr">
        <is>
          <t>Dec. 31, 2020</t>
        </is>
      </c>
      <c r="D1" s="2" t="inlineStr">
        <is>
          <t>Sep. 30, 2020</t>
        </is>
      </c>
    </row>
    <row r="2">
      <c r="A2" s="4" t="inlineStr">
        <is>
          <t>IPO [Member] | Common Class A [Member]</t>
        </is>
      </c>
    </row>
    <row r="3">
      <c r="A3" s="3" t="inlineStr">
        <is>
          <t>Disclosure Of Public Offering [Line Items]</t>
        </is>
      </c>
    </row>
    <row r="4">
      <c r="A4" s="4" t="inlineStr">
        <is>
          <t>Stock shares issued during the period shares new issues</t>
        </is>
      </c>
      <c r="B4" s="6" t="n">
        <v>41400000</v>
      </c>
      <c r="C4" s="6" t="n">
        <v>41400000</v>
      </c>
    </row>
    <row r="5">
      <c r="A5" s="4" t="inlineStr">
        <is>
          <t>Sale of stock issue price per share</t>
        </is>
      </c>
      <c r="B5" s="7" t="n">
        <v>10</v>
      </c>
      <c r="C5" s="7" t="n">
        <v>10</v>
      </c>
    </row>
    <row r="6">
      <c r="A6" s="4" t="inlineStr">
        <is>
          <t>Over-Allotment Option [Member] | Common Class A [Member]</t>
        </is>
      </c>
    </row>
    <row r="7">
      <c r="A7" s="3" t="inlineStr">
        <is>
          <t>Disclosure Of Public Offering [Line Items]</t>
        </is>
      </c>
    </row>
    <row r="8">
      <c r="A8" s="4" t="inlineStr">
        <is>
          <t>Stock shares issued during the period shares new issues</t>
        </is>
      </c>
      <c r="B8" s="6" t="n">
        <v>5400000</v>
      </c>
      <c r="C8" s="6" t="n">
        <v>5400000</v>
      </c>
    </row>
    <row r="9">
      <c r="A9" s="4" t="inlineStr">
        <is>
          <t>Sale of stock issue price per share</t>
        </is>
      </c>
      <c r="B9" s="7" t="n">
        <v>10</v>
      </c>
      <c r="C9" s="7" t="n">
        <v>10</v>
      </c>
    </row>
    <row r="10">
      <c r="A10" s="4" t="inlineStr">
        <is>
          <t>Public Warrants [Member]</t>
        </is>
      </c>
    </row>
    <row r="11">
      <c r="A11" s="3" t="inlineStr">
        <is>
          <t>Disclosure Of Public Offering [Line Items]</t>
        </is>
      </c>
    </row>
    <row r="12">
      <c r="A12" s="4" t="inlineStr">
        <is>
          <t>Excerice price of warrants</t>
        </is>
      </c>
      <c r="B12" s="5" t="n">
        <v>1.87</v>
      </c>
      <c r="C12" s="5" t="n">
        <v>11.5</v>
      </c>
      <c r="D12" s="5" t="n">
        <v>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Warants [Member]</t>
        </is>
      </c>
      <c r="B1" s="2" t="inlineStr">
        <is>
          <t>6 Months Ended</t>
        </is>
      </c>
    </row>
    <row r="2">
      <c r="B2" s="2" t="inlineStr">
        <is>
          <t>Dec. 31, 2020USD ($)$ / sharesshares</t>
        </is>
      </c>
    </row>
    <row r="3">
      <c r="A3" s="3" t="inlineStr">
        <is>
          <t>Disclosure Of Private Placement [Line Items]</t>
        </is>
      </c>
    </row>
    <row r="4">
      <c r="A4" s="4" t="inlineStr">
        <is>
          <t>Class of warrant or right, price per warrant | $ / shares</t>
        </is>
      </c>
      <c r="B4" s="5" t="n">
        <v>1.5</v>
      </c>
    </row>
    <row r="5">
      <c r="A5" s="4" t="inlineStr">
        <is>
          <t>Stock related warrants issued during the period shares | shares</t>
        </is>
      </c>
      <c r="B5" s="6" t="n">
        <v>6853333</v>
      </c>
    </row>
    <row r="6">
      <c r="A6" s="4" t="inlineStr">
        <is>
          <t>Stock related warrants issued during the period value | $</t>
        </is>
      </c>
      <c r="B6" s="7" t="n">
        <v>10280000</v>
      </c>
    </row>
    <row r="7">
      <c r="A7" s="4" t="inlineStr">
        <is>
          <t>Excerice price of warrants | $ / shares</t>
        </is>
      </c>
      <c r="B7" s="5" t="n">
        <v>11.5</v>
      </c>
    </row>
    <row r="8">
      <c r="A8" s="4" t="inlineStr">
        <is>
          <t>Number Of Securities Called By Each Warrant | shares</t>
        </is>
      </c>
      <c r="B8"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Sep. 18, 2020</t>
        </is>
      </c>
      <c r="C1" s="2" t="inlineStr">
        <is>
          <t>Sep. 17, 2020</t>
        </is>
      </c>
      <c r="D1" s="2" t="inlineStr">
        <is>
          <t>Sep. 15, 2020</t>
        </is>
      </c>
      <c r="E1" s="2" t="inlineStr">
        <is>
          <t>Jul. 21, 2020</t>
        </is>
      </c>
      <c r="F1" s="2" t="inlineStr">
        <is>
          <t>Jul. 14, 2020</t>
        </is>
      </c>
      <c r="G1" s="2" t="inlineStr">
        <is>
          <t>Jul. 14, 2020</t>
        </is>
      </c>
      <c r="H1" s="2" t="inlineStr">
        <is>
          <t>Sep. 30, 2020</t>
        </is>
      </c>
      <c r="I1" s="2" t="inlineStr">
        <is>
          <t>Dec. 31, 2020</t>
        </is>
      </c>
    </row>
    <row r="2">
      <c r="A2" s="3" t="inlineStr">
        <is>
          <t>Related Party Transaction [Line Items]</t>
        </is>
      </c>
    </row>
    <row r="3">
      <c r="A3" s="4" t="inlineStr">
        <is>
          <t>Stock issued during the period value for services</t>
        </is>
      </c>
      <c r="H3" s="7" t="n">
        <v>25000</v>
      </c>
    </row>
    <row r="4">
      <c r="A4" s="4" t="inlineStr">
        <is>
          <t>Repayment of notes payable</t>
        </is>
      </c>
      <c r="I4" s="7" t="n">
        <v>157250</v>
      </c>
    </row>
    <row r="5">
      <c r="A5" s="4" t="inlineStr">
        <is>
          <t>Sponsor [Member]</t>
        </is>
      </c>
    </row>
    <row r="6">
      <c r="A6" s="3" t="inlineStr">
        <is>
          <t>Related Party Transaction [Line Items]</t>
        </is>
      </c>
    </row>
    <row r="7">
      <c r="A7" s="4" t="inlineStr">
        <is>
          <t>Stock issued during the period value for services</t>
        </is>
      </c>
      <c r="F7" s="7" t="n">
        <v>25000</v>
      </c>
    </row>
    <row r="8">
      <c r="A8" s="4" t="inlineStr">
        <is>
          <t>Stock issued during the period shares issued for shares</t>
        </is>
      </c>
      <c r="F8" s="6" t="n">
        <v>14375000</v>
      </c>
    </row>
    <row r="9">
      <c r="A9" s="4" t="inlineStr">
        <is>
          <t>Reserve stock split ratio</t>
        </is>
      </c>
      <c r="E9" s="4" t="inlineStr">
        <is>
          <t>5-for-3</t>
        </is>
      </c>
    </row>
    <row r="10">
      <c r="A10" s="4" t="inlineStr">
        <is>
          <t>Stock split ratio</t>
        </is>
      </c>
      <c r="C10" s="4" t="inlineStr">
        <is>
          <t>1-for-1.2</t>
        </is>
      </c>
    </row>
    <row r="11">
      <c r="A11" s="4" t="inlineStr">
        <is>
          <t>Lock in period of shareholding</t>
        </is>
      </c>
      <c r="G11" s="4" t="inlineStr">
        <is>
          <t>1 year</t>
        </is>
      </c>
    </row>
    <row r="12">
      <c r="A12" s="4" t="inlineStr">
        <is>
          <t>Share transfer restriction, threshold consecutive trading days</t>
        </is>
      </c>
      <c r="G12" s="4" t="inlineStr">
        <is>
          <t>20 days</t>
        </is>
      </c>
    </row>
    <row r="13">
      <c r="A13" s="4" t="inlineStr">
        <is>
          <t>Share transfer restriction, threshold trading days</t>
        </is>
      </c>
      <c r="G13" s="4" t="inlineStr">
        <is>
          <t>30 days</t>
        </is>
      </c>
    </row>
    <row r="14">
      <c r="A14" s="4" t="inlineStr">
        <is>
          <t>Number of days for a particular event to get over for determning trading period</t>
        </is>
      </c>
      <c r="G14" s="4" t="inlineStr">
        <is>
          <t>150 days</t>
        </is>
      </c>
    </row>
    <row r="15">
      <c r="A15" s="4" t="inlineStr">
        <is>
          <t>Debt face value</t>
        </is>
      </c>
      <c r="F15" s="7" t="n">
        <v>300000</v>
      </c>
      <c r="G15" s="7" t="n">
        <v>300000</v>
      </c>
    </row>
    <row r="16">
      <c r="A16" s="4" t="inlineStr">
        <is>
          <t>Repayment of notes payable</t>
        </is>
      </c>
      <c r="B16" s="7" t="n">
        <v>157250</v>
      </c>
    </row>
    <row r="17">
      <c r="A17" s="4" t="inlineStr">
        <is>
          <t>Conversion of debt into warrants value</t>
        </is>
      </c>
      <c r="I17" s="7" t="n">
        <v>1500000</v>
      </c>
    </row>
    <row r="18">
      <c r="A18" s="4" t="inlineStr">
        <is>
          <t>Converion price per unit of debt into warrant</t>
        </is>
      </c>
      <c r="I18" s="5" t="n">
        <v>1.5</v>
      </c>
    </row>
    <row r="19">
      <c r="A19" s="4" t="inlineStr">
        <is>
          <t>Stock issued during the period shares Stock Splits</t>
        </is>
      </c>
      <c r="C19" s="6" t="n">
        <v>10350000</v>
      </c>
    </row>
    <row r="20">
      <c r="A20" s="4" t="inlineStr">
        <is>
          <t>Sponsor [Member] | Common Class B [Member]</t>
        </is>
      </c>
    </row>
    <row r="21">
      <c r="A21" s="3" t="inlineStr">
        <is>
          <t>Related Party Transaction [Line Items]</t>
        </is>
      </c>
    </row>
    <row r="22">
      <c r="A22" s="4" t="inlineStr">
        <is>
          <t>Common Stock Subject To Repurchase Or Cancellation</t>
        </is>
      </c>
      <c r="G22" s="6" t="n">
        <v>1350000</v>
      </c>
    </row>
    <row r="23">
      <c r="A23" s="4" t="inlineStr">
        <is>
          <t>Sponsor [Member] | Maximum [Member]</t>
        </is>
      </c>
    </row>
    <row r="24">
      <c r="A24" s="3" t="inlineStr">
        <is>
          <t>Related Party Transaction [Line Items]</t>
        </is>
      </c>
    </row>
    <row r="25">
      <c r="A25" s="4" t="inlineStr">
        <is>
          <t>Percentage of common stock shareholding</t>
        </is>
      </c>
      <c r="G25" s="4" t="inlineStr">
        <is>
          <t>20.00%</t>
        </is>
      </c>
    </row>
    <row r="26">
      <c r="A26" s="4" t="inlineStr">
        <is>
          <t>Sponsor [Member] | Minimum [Member]</t>
        </is>
      </c>
    </row>
    <row r="27">
      <c r="A27" s="3" t="inlineStr">
        <is>
          <t>Related Party Transaction [Line Items]</t>
        </is>
      </c>
    </row>
    <row r="28">
      <c r="A28" s="4" t="inlineStr">
        <is>
          <t>Share price</t>
        </is>
      </c>
      <c r="F28" s="7" t="n">
        <v>12</v>
      </c>
      <c r="G28" s="7" t="n">
        <v>12</v>
      </c>
    </row>
    <row r="29">
      <c r="A29" s="4" t="inlineStr">
        <is>
          <t>Affiliate Of Sponsor [Member] | Administrative Support Agreement [Member]</t>
        </is>
      </c>
    </row>
    <row r="30">
      <c r="A30" s="3" t="inlineStr">
        <is>
          <t>Related Party Transaction [Line Items]</t>
        </is>
      </c>
    </row>
    <row r="31">
      <c r="A31" s="4" t="inlineStr">
        <is>
          <t>Related party transaction amounts of transaction</t>
        </is>
      </c>
      <c r="D31" s="7" t="n">
        <v>10000</v>
      </c>
    </row>
    <row r="32">
      <c r="A32" s="4" t="inlineStr">
        <is>
          <t>Affiliate Of Sponsor [Member] | Administrative Support Agreement [Member] | Accrued Expenses [Member]</t>
        </is>
      </c>
    </row>
    <row r="33">
      <c r="A33" s="3" t="inlineStr">
        <is>
          <t>Related Party Transaction [Line Items]</t>
        </is>
      </c>
    </row>
    <row r="34">
      <c r="A34" s="4" t="inlineStr">
        <is>
          <t>Related party transaction amounts of transaction</t>
        </is>
      </c>
      <c r="I34" s="7" t="n">
        <v>35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Commitments - Additional Information (Detail)</t>
        </is>
      </c>
      <c r="B1" s="2" t="inlineStr">
        <is>
          <t>Dec. 31, 2020USD ($)$ / shares</t>
        </is>
      </c>
    </row>
    <row r="2">
      <c r="A2" s="3" t="inlineStr">
        <is>
          <t>Commitments and Contingencies Disclosure [Abstract]</t>
        </is>
      </c>
    </row>
    <row r="3">
      <c r="A3" s="4" t="inlineStr">
        <is>
          <t>Underwriting fee, per unit | $ / shares</t>
        </is>
      </c>
      <c r="B3" s="5" t="n">
        <v>0.35</v>
      </c>
    </row>
    <row r="4">
      <c r="A4" s="4" t="inlineStr">
        <is>
          <t>Deferred underwriting fees payable | $</t>
        </is>
      </c>
      <c r="B4" s="7" t="n">
        <v>14490000</v>
      </c>
    </row>
    <row r="5">
      <c r="A5" s="4" t="inlineStr">
        <is>
          <t>Deferred underwriting commissions percentage payable</t>
        </is>
      </c>
      <c r="B5"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5" customWidth="1" min="1" max="1"/>
    <col width="30" customWidth="1" min="2" max="2"/>
  </cols>
  <sheetData>
    <row r="1">
      <c r="A1" s="1" t="inlineStr">
        <is>
          <t>Stockholders' Equity - Additional Information (Detail)</t>
        </is>
      </c>
      <c r="B1" s="2" t="inlineStr">
        <is>
          <t>6 Months Ended</t>
        </is>
      </c>
    </row>
    <row r="2">
      <c r="B2" s="2" t="inlineStr">
        <is>
          <t>Dec. 31, 2020$ / sharesshares</t>
        </is>
      </c>
    </row>
    <row r="3">
      <c r="A3" s="3" t="inlineStr">
        <is>
          <t>Class of Stock [Line Items]</t>
        </is>
      </c>
    </row>
    <row r="4">
      <c r="A4" s="4" t="inlineStr">
        <is>
          <t>Preferred stock Par value | $ / shares</t>
        </is>
      </c>
      <c r="B4" s="8" t="n">
        <v>0.0001</v>
      </c>
    </row>
    <row r="5">
      <c r="A5" s="4" t="inlineStr">
        <is>
          <t>Preferred stock Authorized</t>
        </is>
      </c>
      <c r="B5" s="6" t="n">
        <v>1000000</v>
      </c>
    </row>
    <row r="6">
      <c r="A6" s="4" t="inlineStr">
        <is>
          <t>Preferred stock issued</t>
        </is>
      </c>
      <c r="B6" s="6" t="n">
        <v>0</v>
      </c>
    </row>
    <row r="7">
      <c r="A7" s="4" t="inlineStr">
        <is>
          <t>Preferred stock Outstanding</t>
        </is>
      </c>
      <c r="B7" s="6" t="n">
        <v>0</v>
      </c>
    </row>
    <row r="8">
      <c r="A8" s="4" t="inlineStr">
        <is>
          <t>Preferred Stock [Member]</t>
        </is>
      </c>
    </row>
    <row r="9">
      <c r="A9" s="3" t="inlineStr">
        <is>
          <t>Class of Stock [Line Items]</t>
        </is>
      </c>
    </row>
    <row r="10">
      <c r="A10" s="4" t="inlineStr">
        <is>
          <t>Preferred stock Par value | $ / shares</t>
        </is>
      </c>
      <c r="B10" s="8" t="n">
        <v>0.0001</v>
      </c>
    </row>
    <row r="11">
      <c r="A11" s="4" t="inlineStr">
        <is>
          <t>Preferred stock Authorized</t>
        </is>
      </c>
      <c r="B11" s="6" t="n">
        <v>1000000</v>
      </c>
    </row>
    <row r="12">
      <c r="A12" s="4" t="inlineStr">
        <is>
          <t>Preferred stock issued</t>
        </is>
      </c>
      <c r="B12" s="6" t="n">
        <v>0</v>
      </c>
    </row>
    <row r="13">
      <c r="A13" s="4" t="inlineStr">
        <is>
          <t>Preferred stock Outstanding</t>
        </is>
      </c>
      <c r="B13" s="6" t="n">
        <v>0</v>
      </c>
    </row>
    <row r="14">
      <c r="A14" s="4" t="inlineStr">
        <is>
          <t>Common Class A [Member]</t>
        </is>
      </c>
    </row>
    <row r="15">
      <c r="A15" s="3" t="inlineStr">
        <is>
          <t>Class of Stock [Line Items]</t>
        </is>
      </c>
    </row>
    <row r="16">
      <c r="A16" s="4" t="inlineStr">
        <is>
          <t>Common stock par value | $ / shares</t>
        </is>
      </c>
      <c r="B16" s="8" t="n">
        <v>0.0001</v>
      </c>
    </row>
    <row r="17">
      <c r="A17" s="4" t="inlineStr">
        <is>
          <t>Common stock Authorized</t>
        </is>
      </c>
      <c r="B17" s="6" t="n">
        <v>500000000</v>
      </c>
    </row>
    <row r="18">
      <c r="A18" s="4" t="inlineStr">
        <is>
          <t>Common stock issued</t>
        </is>
      </c>
      <c r="B18" s="6" t="n">
        <v>0</v>
      </c>
    </row>
    <row r="19">
      <c r="A19" s="4" t="inlineStr">
        <is>
          <t>Common stock Outstanding</t>
        </is>
      </c>
      <c r="B19" s="6" t="n">
        <v>0</v>
      </c>
    </row>
    <row r="20">
      <c r="A20" s="4" t="inlineStr">
        <is>
          <t>Ordinary shares subject to possible redemption shares</t>
        </is>
      </c>
      <c r="B20" s="6" t="n">
        <v>41400000</v>
      </c>
    </row>
    <row r="21">
      <c r="A21" s="4" t="inlineStr">
        <is>
          <t>Common stock description of voting rights</t>
        </is>
      </c>
      <c r="B21" s="4" t="inlineStr">
        <is>
          <t>one vote for each share</t>
        </is>
      </c>
    </row>
    <row r="22">
      <c r="A22" s="4" t="inlineStr">
        <is>
          <t>Common Class A [Member] | Common Stock [Member]</t>
        </is>
      </c>
    </row>
    <row r="23">
      <c r="A23" s="3" t="inlineStr">
        <is>
          <t>Class of Stock [Line Items]</t>
        </is>
      </c>
    </row>
    <row r="24">
      <c r="A24" s="4" t="inlineStr">
        <is>
          <t>Common stock par value | $ / shares</t>
        </is>
      </c>
      <c r="B24" s="8" t="n">
        <v>0.0001</v>
      </c>
    </row>
    <row r="25">
      <c r="A25" s="4" t="inlineStr">
        <is>
          <t>Common stock Authorized</t>
        </is>
      </c>
      <c r="B25" s="6" t="n">
        <v>500000000</v>
      </c>
    </row>
    <row r="26">
      <c r="A26" s="4" t="inlineStr">
        <is>
          <t>Common stock issued</t>
        </is>
      </c>
      <c r="B26" s="6" t="n">
        <v>5543341</v>
      </c>
    </row>
    <row r="27">
      <c r="A27" s="4" t="inlineStr">
        <is>
          <t>Common stock Outstanding</t>
        </is>
      </c>
      <c r="B27" s="6" t="n">
        <v>5543341</v>
      </c>
    </row>
    <row r="28">
      <c r="A28" s="4" t="inlineStr">
        <is>
          <t>Ordinary shares subject to possible redemption shares</t>
        </is>
      </c>
      <c r="B28" s="6" t="n">
        <v>35856659</v>
      </c>
    </row>
    <row r="29">
      <c r="A29" s="4" t="inlineStr">
        <is>
          <t>Common Class B [Member]</t>
        </is>
      </c>
    </row>
    <row r="30">
      <c r="A30" s="3" t="inlineStr">
        <is>
          <t>Class of Stock [Line Items]</t>
        </is>
      </c>
    </row>
    <row r="31">
      <c r="A31" s="4" t="inlineStr">
        <is>
          <t>Common stock par value | $ / shares</t>
        </is>
      </c>
      <c r="B31" s="8" t="n">
        <v>0.0001</v>
      </c>
    </row>
    <row r="32">
      <c r="A32" s="4" t="inlineStr">
        <is>
          <t>Common stock Authorized</t>
        </is>
      </c>
      <c r="B32" s="6" t="n">
        <v>50000000</v>
      </c>
    </row>
    <row r="33">
      <c r="A33" s="4" t="inlineStr">
        <is>
          <t>Common stock issued</t>
        </is>
      </c>
      <c r="B33" s="6" t="n">
        <v>10350000</v>
      </c>
    </row>
    <row r="34">
      <c r="A34" s="4" t="inlineStr">
        <is>
          <t>Common stock Outstanding</t>
        </is>
      </c>
      <c r="B34" s="6" t="n">
        <v>10350000</v>
      </c>
    </row>
    <row r="35">
      <c r="A35" s="4" t="inlineStr">
        <is>
          <t>Common stock description of voting rights</t>
        </is>
      </c>
      <c r="B35" s="4" t="inlineStr">
        <is>
          <t>one vote for each share</t>
        </is>
      </c>
    </row>
    <row r="36">
      <c r="A36" s="4" t="inlineStr">
        <is>
          <t>Minimum common stock shares to be maintained</t>
        </is>
      </c>
      <c r="B36" s="4" t="inlineStr">
        <is>
          <t>20.00%</t>
        </is>
      </c>
    </row>
    <row r="37">
      <c r="A37" s="4" t="inlineStr">
        <is>
          <t>Common Class B [Member] | Common Stock [Member]</t>
        </is>
      </c>
    </row>
    <row r="38">
      <c r="A38" s="3" t="inlineStr">
        <is>
          <t>Class of Stock [Line Items]</t>
        </is>
      </c>
    </row>
    <row r="39">
      <c r="A39" s="4" t="inlineStr">
        <is>
          <t>Common stock par value | $ / shares</t>
        </is>
      </c>
      <c r="B39" s="8" t="n">
        <v>0.0001</v>
      </c>
    </row>
    <row r="40">
      <c r="A40" s="4" t="inlineStr">
        <is>
          <t>Common stock Authorized</t>
        </is>
      </c>
      <c r="B40" s="6" t="n">
        <v>50000000</v>
      </c>
    </row>
    <row r="41">
      <c r="A41" s="4" t="inlineStr">
        <is>
          <t>Common stock issued</t>
        </is>
      </c>
      <c r="B41" s="6" t="n">
        <v>10350000</v>
      </c>
    </row>
    <row r="42">
      <c r="A42" s="4" t="inlineStr">
        <is>
          <t>Common stock Outstanding</t>
        </is>
      </c>
      <c r="B42" s="6" t="n">
        <v>103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6 Months Ended</t>
        </is>
      </c>
    </row>
    <row r="2">
      <c r="B2" s="2" t="inlineStr">
        <is>
          <t>Dec. 31, 2020$ / shares</t>
        </is>
      </c>
    </row>
    <row r="3">
      <c r="A3" s="3" t="inlineStr">
        <is>
          <t>Class of Warrant or Right [Line Items]</t>
        </is>
      </c>
    </row>
    <row r="4">
      <c r="A4" s="4" t="inlineStr">
        <is>
          <t>Public warrants expiry period</t>
        </is>
      </c>
      <c r="B4" s="4" t="inlineStr">
        <is>
          <t>5 years</t>
        </is>
      </c>
    </row>
    <row r="5">
      <c r="A5" s="4" t="inlineStr">
        <is>
          <t>Percentage of proceeds from share issuances</t>
        </is>
      </c>
      <c r="B5" s="4" t="inlineStr">
        <is>
          <t>60.00%</t>
        </is>
      </c>
    </row>
    <row r="6">
      <c r="A6" s="4" t="inlineStr">
        <is>
          <t>Minimum [Member]</t>
        </is>
      </c>
    </row>
    <row r="7">
      <c r="A7" s="3" t="inlineStr">
        <is>
          <t>Class of Warrant or Right [Line Items]</t>
        </is>
      </c>
    </row>
    <row r="8">
      <c r="A8" s="4" t="inlineStr">
        <is>
          <t>Warrants redeemable,threshold consecutive trading days</t>
        </is>
      </c>
      <c r="B8" s="4" t="inlineStr">
        <is>
          <t>20 days</t>
        </is>
      </c>
    </row>
    <row r="9">
      <c r="A9" s="4" t="inlineStr">
        <is>
          <t>Private Placement Warants [Member] | Minimum [Member]</t>
        </is>
      </c>
    </row>
    <row r="10">
      <c r="A10" s="3" t="inlineStr">
        <is>
          <t>Class of Warrant or Right [Line Items]</t>
        </is>
      </c>
    </row>
    <row r="11">
      <c r="A11" s="4" t="inlineStr">
        <is>
          <t>Class of warrants exercise price adjustment percentage</t>
        </is>
      </c>
      <c r="B11" s="4" t="inlineStr">
        <is>
          <t>115.00%</t>
        </is>
      </c>
    </row>
    <row r="12">
      <c r="A12" s="4" t="inlineStr">
        <is>
          <t>Private Placement Warants [Member] | Share Trigger Price One [Member]</t>
        </is>
      </c>
    </row>
    <row r="13">
      <c r="A13" s="3" t="inlineStr">
        <is>
          <t>Class of Warrant or Right [Line Items]</t>
        </is>
      </c>
    </row>
    <row r="14">
      <c r="A14" s="4" t="inlineStr">
        <is>
          <t>Warrants, redemption price per share</t>
        </is>
      </c>
      <c r="B14" s="5" t="n">
        <v>0.01</v>
      </c>
    </row>
    <row r="15">
      <c r="A15" s="4" t="inlineStr">
        <is>
          <t>Minimum notice period for warrants redemption</t>
        </is>
      </c>
      <c r="B15" s="4" t="inlineStr">
        <is>
          <t>30 days</t>
        </is>
      </c>
    </row>
    <row r="16">
      <c r="A16" s="4" t="inlineStr">
        <is>
          <t>Private Placement Warants [Member] | Share Trigger Price One [Member] | Maximum [Member]</t>
        </is>
      </c>
    </row>
    <row r="17">
      <c r="A17" s="3" t="inlineStr">
        <is>
          <t>Class of Warrant or Right [Line Items]</t>
        </is>
      </c>
    </row>
    <row r="18">
      <c r="A18" s="4" t="inlineStr">
        <is>
          <t>Warrants redeemable,threshold trading days</t>
        </is>
      </c>
      <c r="B18" s="4" t="inlineStr">
        <is>
          <t>30 days</t>
        </is>
      </c>
    </row>
    <row r="19">
      <c r="A19" s="4" t="inlineStr">
        <is>
          <t>Class of warrants exercise price adjustment percentage</t>
        </is>
      </c>
      <c r="B19" s="4" t="inlineStr">
        <is>
          <t>180.00%</t>
        </is>
      </c>
    </row>
    <row r="20">
      <c r="A20" s="4" t="inlineStr">
        <is>
          <t>Private Placement Warants [Member] | Share Trigger Price One [Member] | Minimum [Member]</t>
        </is>
      </c>
    </row>
    <row r="21">
      <c r="A21" s="3" t="inlineStr">
        <is>
          <t>Class of Warrant or Right [Line Items]</t>
        </is>
      </c>
    </row>
    <row r="22">
      <c r="A22" s="4" t="inlineStr">
        <is>
          <t>Warrants redeemable,threshold consecutive trading days</t>
        </is>
      </c>
      <c r="B22" s="4" t="inlineStr">
        <is>
          <t>20 days</t>
        </is>
      </c>
    </row>
    <row r="23">
      <c r="A23" s="4" t="inlineStr">
        <is>
          <t>Class of warrants exercise price adjustment percentage</t>
        </is>
      </c>
      <c r="B23" s="4" t="inlineStr">
        <is>
          <t>100.00%</t>
        </is>
      </c>
    </row>
    <row r="24">
      <c r="A24" s="4" t="inlineStr">
        <is>
          <t>Private Placement Warants [Member] | Share Trigger Price Two [Member]</t>
        </is>
      </c>
    </row>
    <row r="25">
      <c r="A25" s="3" t="inlineStr">
        <is>
          <t>Class of Warrant or Right [Line Items]</t>
        </is>
      </c>
    </row>
    <row r="26">
      <c r="A26" s="4" t="inlineStr">
        <is>
          <t>Warrants, redemption price per share</t>
        </is>
      </c>
      <c r="B26" s="5" t="n">
        <v>0.1</v>
      </c>
    </row>
    <row r="27">
      <c r="A27" s="4" t="inlineStr">
        <is>
          <t>Minimum notice period for warrants redemption</t>
        </is>
      </c>
      <c r="B27" s="4" t="inlineStr">
        <is>
          <t>30 days</t>
        </is>
      </c>
    </row>
    <row r="28">
      <c r="A28" s="4" t="inlineStr">
        <is>
          <t>Common Class A [Member] | Effective Price [Member]</t>
        </is>
      </c>
    </row>
    <row r="29">
      <c r="A29" s="3" t="inlineStr">
        <is>
          <t>Class of Warrant or Right [Line Items]</t>
        </is>
      </c>
    </row>
    <row r="30">
      <c r="A30" s="4" t="inlineStr">
        <is>
          <t>Business acquisition, share price</t>
        </is>
      </c>
      <c r="B30" s="5" t="n">
        <v>9.199999999999999</v>
      </c>
    </row>
    <row r="31">
      <c r="A31" s="4" t="inlineStr">
        <is>
          <t>Common Class A [Member] | Share Trigger Price One [Member] | Effective Price [Member]</t>
        </is>
      </c>
    </row>
    <row r="32">
      <c r="A32" s="3" t="inlineStr">
        <is>
          <t>Class of Warrant or Right [Line Items]</t>
        </is>
      </c>
    </row>
    <row r="33">
      <c r="A33" s="4" t="inlineStr">
        <is>
          <t>Business acquisition, share price</t>
        </is>
      </c>
      <c r="B33" s="9" t="n">
        <v>9.199999999999999</v>
      </c>
    </row>
    <row r="34">
      <c r="A34" s="4" t="inlineStr">
        <is>
          <t>Common Class A [Member] | Share Trigger Price Two [Member]</t>
        </is>
      </c>
    </row>
    <row r="35">
      <c r="A35" s="3" t="inlineStr">
        <is>
          <t>Class of Warrant or Right [Line Items]</t>
        </is>
      </c>
    </row>
    <row r="36">
      <c r="A36" s="4" t="inlineStr">
        <is>
          <t>Minimum share price required for redemption of warrants</t>
        </is>
      </c>
      <c r="B36" s="6" t="n">
        <v>18</v>
      </c>
    </row>
    <row r="37">
      <c r="A37" s="4" t="inlineStr">
        <is>
          <t>Common Class A [Member] | Private Placement Warants [Member] | Share Trigger Price One [Member]</t>
        </is>
      </c>
    </row>
    <row r="38">
      <c r="A38" s="3" t="inlineStr">
        <is>
          <t>Class of Warrant or Right [Line Items]</t>
        </is>
      </c>
    </row>
    <row r="39">
      <c r="A39" s="4" t="inlineStr">
        <is>
          <t>Minimum share price required for redemption of warrants</t>
        </is>
      </c>
      <c r="B39" s="6" t="n">
        <v>18</v>
      </c>
    </row>
    <row r="40">
      <c r="A40" s="4" t="inlineStr">
        <is>
          <t>Warrants, redemption price per share</t>
        </is>
      </c>
      <c r="B40" s="6" t="n">
        <v>10</v>
      </c>
    </row>
    <row r="41">
      <c r="A41" s="4" t="inlineStr">
        <is>
          <t>Common Class A [Member] | Private Placement Warants [Member] | Share Trigger Price Two [Member]</t>
        </is>
      </c>
    </row>
    <row r="42">
      <c r="A42" s="3" t="inlineStr">
        <is>
          <t>Class of Warrant or Right [Line Items]</t>
        </is>
      </c>
    </row>
    <row r="43">
      <c r="A43" s="4" t="inlineStr">
        <is>
          <t>Minimum share price required for redemption of warrants</t>
        </is>
      </c>
      <c r="B43" s="6" t="n">
        <v>18</v>
      </c>
    </row>
    <row r="44">
      <c r="A44" s="4" t="inlineStr">
        <is>
          <t>Warrants, redemption price per share</t>
        </is>
      </c>
      <c r="B44" s="7"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 - Schedule of Deferred Tax Assets and Liabilities (Detail)</t>
        </is>
      </c>
      <c r="B1" s="2" t="inlineStr">
        <is>
          <t>Dec. 31, 2020USD ($)</t>
        </is>
      </c>
    </row>
    <row r="2">
      <c r="A2" s="3" t="inlineStr">
        <is>
          <t>Components of Deferred Tax Assets [Abstract]</t>
        </is>
      </c>
    </row>
    <row r="3">
      <c r="A3" s="4" t="inlineStr">
        <is>
          <t>Net operating loss carryforward</t>
        </is>
      </c>
      <c r="B3" s="7" t="n">
        <v>96178</v>
      </c>
    </row>
    <row r="4">
      <c r="A4" s="4" t="inlineStr">
        <is>
          <t>Unrealized gain on marketable securities</t>
        </is>
      </c>
      <c r="B4" s="6" t="n">
        <v>-24819</v>
      </c>
    </row>
    <row r="5">
      <c r="A5" s="4" t="inlineStr">
        <is>
          <t>Total deferred tax assets</t>
        </is>
      </c>
      <c r="B5" s="6" t="n">
        <v>71359</v>
      </c>
    </row>
    <row r="6">
      <c r="A6" s="4" t="inlineStr">
        <is>
          <t>Valuation allowance</t>
        </is>
      </c>
      <c r="B6" s="6" t="n">
        <v>-71359</v>
      </c>
    </row>
    <row r="7">
      <c r="A7" s="4" t="inlineStr">
        <is>
          <t>Deferred tax liability, net of allowance</t>
        </is>
      </c>
      <c r="B7"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 - Schedule of Components of Income Tax Expense (Benefit) (Detail)</t>
        </is>
      </c>
      <c r="B1" s="2" t="inlineStr">
        <is>
          <t>6 Months Ended</t>
        </is>
      </c>
    </row>
    <row r="2">
      <c r="B2" s="2" t="inlineStr">
        <is>
          <t>Dec. 31, 2020USD ($)</t>
        </is>
      </c>
    </row>
    <row r="3">
      <c r="A3" s="3" t="inlineStr">
        <is>
          <t>Federal</t>
        </is>
      </c>
    </row>
    <row r="4">
      <c r="A4" s="4" t="inlineStr">
        <is>
          <t>Current</t>
        </is>
      </c>
      <c r="B4" s="7" t="n">
        <v>0</v>
      </c>
    </row>
    <row r="5">
      <c r="A5" s="4" t="inlineStr">
        <is>
          <t>Deferred</t>
        </is>
      </c>
      <c r="B5" s="6" t="n">
        <v>-71359</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71359</v>
      </c>
    </row>
    <row r="10">
      <c r="A10" s="4" t="inlineStr">
        <is>
          <t>Income tax provision</t>
        </is>
      </c>
      <c r="B10"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Income Tax - Schedule of Effective Income Tax Rate Reconciliation (Detail)</t>
        </is>
      </c>
      <c r="B1" s="2" t="inlineStr">
        <is>
          <t>6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8.40%)</t>
        </is>
      </c>
    </row>
    <row r="7">
      <c r="A7" s="4" t="inlineStr">
        <is>
          <t>Valuation allowance</t>
        </is>
      </c>
      <c r="B7" s="4" t="inlineStr">
        <is>
          <t>(2.60%)</t>
        </is>
      </c>
    </row>
    <row r="8">
      <c r="A8" s="4" t="inlineStr">
        <is>
          <t>Income tax provision</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6 Months Ended</t>
        </is>
      </c>
    </row>
    <row r="2">
      <c r="B2" s="2" t="inlineStr">
        <is>
          <t>Dec. 31, 2020USD ($)$ / sharesshares</t>
        </is>
      </c>
    </row>
    <row r="3">
      <c r="A3" s="4" t="inlineStr">
        <is>
          <t>Formation and operating costs</t>
        </is>
      </c>
      <c r="B3" s="7" t="n">
        <v>2993724</v>
      </c>
    </row>
    <row r="4">
      <c r="A4" s="4" t="inlineStr">
        <is>
          <t>Loss from operations</t>
        </is>
      </c>
      <c r="B4" s="6" t="n">
        <v>-2993724</v>
      </c>
    </row>
    <row r="5">
      <c r="A5" s="3" t="inlineStr">
        <is>
          <t>Other income (expense):</t>
        </is>
      </c>
    </row>
    <row r="6">
      <c r="A6" s="4" t="inlineStr">
        <is>
          <t>Interest earned on marketable securities held in Trust Account</t>
        </is>
      </c>
      <c r="B6" s="6" t="n">
        <v>103994</v>
      </c>
    </row>
    <row r="7">
      <c r="A7" s="4" t="inlineStr">
        <is>
          <t>Change in fair value of warrant liability</t>
        </is>
      </c>
      <c r="B7" s="6" t="n">
        <v>1652267</v>
      </c>
    </row>
    <row r="8">
      <c r="A8" s="4" t="inlineStr">
        <is>
          <t>Transaction costs associated with Initial Public Offering</t>
        </is>
      </c>
      <c r="B8" s="6" t="n">
        <v>-1477685</v>
      </c>
    </row>
    <row r="9">
      <c r="A9" s="4" t="inlineStr">
        <is>
          <t>Unrealized gain on marketable securities held in Trust Account</t>
        </is>
      </c>
      <c r="B9" s="6" t="n">
        <v>14193</v>
      </c>
    </row>
    <row r="10">
      <c r="A10" s="4" t="inlineStr">
        <is>
          <t>Other expense, net</t>
        </is>
      </c>
      <c r="B10" s="6" t="n">
        <v>292769</v>
      </c>
    </row>
    <row r="11">
      <c r="A11" s="4" t="inlineStr">
        <is>
          <t>Loss before provision for income taxes</t>
        </is>
      </c>
      <c r="B11" s="6" t="n">
        <v>-2700955</v>
      </c>
    </row>
    <row r="12">
      <c r="A12" s="4" t="inlineStr">
        <is>
          <t>Provision for income taxes</t>
        </is>
      </c>
      <c r="B12" s="6" t="n">
        <v>0</v>
      </c>
    </row>
    <row r="13">
      <c r="A13" s="4" t="inlineStr">
        <is>
          <t>Net loss</t>
        </is>
      </c>
      <c r="B13" s="7" t="n">
        <v>-2700955</v>
      </c>
    </row>
    <row r="14">
      <c r="A14" s="4" t="inlineStr">
        <is>
          <t>Common Class A [Member]</t>
        </is>
      </c>
    </row>
    <row r="15">
      <c r="A15" s="3" t="inlineStr">
        <is>
          <t>Other income (expense):</t>
        </is>
      </c>
    </row>
    <row r="16">
      <c r="A16" s="4" t="inlineStr">
        <is>
          <t>Weighted average shares outstanding | shares</t>
        </is>
      </c>
      <c r="B16" s="6" t="n">
        <v>25178947</v>
      </c>
    </row>
    <row r="17">
      <c r="A17" s="4" t="inlineStr">
        <is>
          <t>Basic and diluted net loss per common share | $ / shares</t>
        </is>
      </c>
      <c r="B17" s="5" t="n">
        <v>-0.08</v>
      </c>
    </row>
    <row r="18">
      <c r="A18" s="4" t="inlineStr">
        <is>
          <t>Common Class B [Member]</t>
        </is>
      </c>
    </row>
    <row r="19">
      <c r="A19" s="3" t="inlineStr">
        <is>
          <t>Other income (expense):</t>
        </is>
      </c>
    </row>
    <row r="20">
      <c r="A20" s="4" t="inlineStr">
        <is>
          <t>Weighted average shares outstanding | shares</t>
        </is>
      </c>
      <c r="B20" s="6" t="n">
        <v>9821053</v>
      </c>
    </row>
    <row r="21">
      <c r="A21" s="4" t="inlineStr">
        <is>
          <t>Basic and diluted net loss per common share | $ / shares</t>
        </is>
      </c>
      <c r="B21" s="5" t="n">
        <v>-0.0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 - Additional Information (Detail)</t>
        </is>
      </c>
      <c r="B1" s="2" t="inlineStr">
        <is>
          <t>6 Months Ended</t>
        </is>
      </c>
    </row>
    <row r="2">
      <c r="B2" s="2" t="inlineStr">
        <is>
          <t>Dec. 31, 2020USD ($)</t>
        </is>
      </c>
    </row>
    <row r="3">
      <c r="A3" s="3" t="inlineStr">
        <is>
          <t>Income Tax Disclosure [Abstract]</t>
        </is>
      </c>
    </row>
    <row r="4">
      <c r="A4" s="4" t="inlineStr">
        <is>
          <t>Net operating losses carry forward</t>
        </is>
      </c>
      <c r="B4" s="7" t="n">
        <v>457991</v>
      </c>
    </row>
    <row r="5">
      <c r="A5" s="4" t="inlineStr">
        <is>
          <t>Deferred tax assets change in valuation allowance</t>
        </is>
      </c>
      <c r="B5" s="7" t="n">
        <v>713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Detail)</t>
        </is>
      </c>
      <c r="B1" s="2" t="inlineStr">
        <is>
          <t>Dec. 31, 2020USD ($)</t>
        </is>
      </c>
    </row>
    <row r="2">
      <c r="A2" s="3" t="inlineStr">
        <is>
          <t>Assets:</t>
        </is>
      </c>
    </row>
    <row r="3">
      <c r="A3" s="4" t="inlineStr">
        <is>
          <t>Cash and marketable securities held in Trust Account</t>
        </is>
      </c>
      <c r="B3" s="7" t="n">
        <v>414118187</v>
      </c>
    </row>
    <row r="4">
      <c r="A4" s="3" t="inlineStr">
        <is>
          <t>Liabilities, Fair Value Disclosure [Abstract]</t>
        </is>
      </c>
    </row>
    <row r="5">
      <c r="A5" s="4" t="inlineStr">
        <is>
          <t>Warrant Liability</t>
        </is>
      </c>
      <c r="B5" s="6" t="n">
        <v>36969466</v>
      </c>
    </row>
    <row r="6">
      <c r="A6" s="4" t="inlineStr">
        <is>
          <t>Fair Value, Inputs, Level 1 [Member]</t>
        </is>
      </c>
    </row>
    <row r="7">
      <c r="A7" s="3" t="inlineStr">
        <is>
          <t>Assets:</t>
        </is>
      </c>
    </row>
    <row r="8">
      <c r="A8" s="4" t="inlineStr">
        <is>
          <t>Cash and marketable securities held in Trust Account</t>
        </is>
      </c>
      <c r="B8" s="6" t="n">
        <v>414118187</v>
      </c>
    </row>
    <row r="9">
      <c r="A9" s="4" t="inlineStr">
        <is>
          <t>Fair Value, Inputs, Level 1 [Member] | Public Warrants [Member]</t>
        </is>
      </c>
    </row>
    <row r="10">
      <c r="A10" s="3" t="inlineStr">
        <is>
          <t>Liabilities, Fair Value Disclosure [Abstract]</t>
        </is>
      </c>
    </row>
    <row r="11">
      <c r="A11" s="4" t="inlineStr">
        <is>
          <t>Warrant Liability</t>
        </is>
      </c>
      <c r="B11" s="6" t="n">
        <v>24702000</v>
      </c>
    </row>
    <row r="12">
      <c r="A12" s="4" t="inlineStr">
        <is>
          <t>Fair Value, Inputs, Level 1 [Member] | Private Placement Warrants [Member]</t>
        </is>
      </c>
    </row>
    <row r="13">
      <c r="A13" s="3" t="inlineStr">
        <is>
          <t>Liabilities, Fair Value Disclosure [Abstract]</t>
        </is>
      </c>
    </row>
    <row r="14">
      <c r="A14" s="4" t="inlineStr">
        <is>
          <t>Warrant Liability</t>
        </is>
      </c>
      <c r="B14" s="7" t="n">
        <v>12267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 of Warrants (Detail) - $ / shares</t>
        </is>
      </c>
      <c r="B1" s="2" t="inlineStr">
        <is>
          <t>Sep. 18, 2020</t>
        </is>
      </c>
      <c r="C1" s="2" t="inlineStr">
        <is>
          <t>Sep. 30, 2020</t>
        </is>
      </c>
    </row>
    <row r="2">
      <c r="A2" s="4" t="inlineStr">
        <is>
          <t>Risk Free Interest Rate [Member]</t>
        </is>
      </c>
    </row>
    <row r="3">
      <c r="A3" s="3" t="inlineStr">
        <is>
          <t>Fair Value, Liabilities Measured on Recurring Basis, Unobservable Input Reconciliation [Line Items]</t>
        </is>
      </c>
    </row>
    <row r="4">
      <c r="A4" s="4" t="inlineStr">
        <is>
          <t>Risk-free interest rate</t>
        </is>
      </c>
      <c r="B4" s="4" t="inlineStr">
        <is>
          <t>0.13%</t>
        </is>
      </c>
      <c r="C4" s="4" t="inlineStr">
        <is>
          <t>0.12%</t>
        </is>
      </c>
    </row>
    <row r="5">
      <c r="A5" s="4" t="inlineStr">
        <is>
          <t>Expected Term [Member]</t>
        </is>
      </c>
    </row>
    <row r="6">
      <c r="A6" s="3" t="inlineStr">
        <is>
          <t>Fair Value, Liabilities Measured on Recurring Basis, Unobservable Input Reconciliation [Line Items]</t>
        </is>
      </c>
    </row>
    <row r="7">
      <c r="A7" s="4" t="inlineStr">
        <is>
          <t>Expected term</t>
        </is>
      </c>
      <c r="B7" s="4" t="inlineStr">
        <is>
          <t>1 year</t>
        </is>
      </c>
      <c r="C7" s="4" t="inlineStr">
        <is>
          <t>1 year</t>
        </is>
      </c>
    </row>
    <row r="8">
      <c r="A8" s="4" t="inlineStr">
        <is>
          <t>Expected volatility [Member]</t>
        </is>
      </c>
    </row>
    <row r="9">
      <c r="A9" s="3" t="inlineStr">
        <is>
          <t>Fair Value, Liabilities Measured on Recurring Basis, Unobservable Input Reconciliation [Line Items]</t>
        </is>
      </c>
    </row>
    <row r="10">
      <c r="A10" s="4" t="inlineStr">
        <is>
          <t>Expected volatility</t>
        </is>
      </c>
      <c r="B10" s="4" t="inlineStr">
        <is>
          <t>29.00%</t>
        </is>
      </c>
      <c r="C10" s="4" t="inlineStr">
        <is>
          <t>26.00%</t>
        </is>
      </c>
    </row>
    <row r="11">
      <c r="A11" s="4" t="inlineStr">
        <is>
          <t>Exercise price [Member]</t>
        </is>
      </c>
    </row>
    <row r="12">
      <c r="A12" s="3" t="inlineStr">
        <is>
          <t>Fair Value, Liabilities Measured on Recurring Basis, Unobservable Input Reconciliation [Line Items]</t>
        </is>
      </c>
    </row>
    <row r="13">
      <c r="A13" s="4" t="inlineStr">
        <is>
          <t>Exercise price</t>
        </is>
      </c>
      <c r="B13" s="5" t="n">
        <v>11.5</v>
      </c>
      <c r="C13" s="5" t="n">
        <v>11.5</v>
      </c>
    </row>
    <row r="14">
      <c r="A14" s="4" t="inlineStr">
        <is>
          <t>Fair value of Units [Member]</t>
        </is>
      </c>
    </row>
    <row r="15">
      <c r="A15" s="3" t="inlineStr">
        <is>
          <t>Fair Value, Liabilities Measured on Recurring Basis, Unobservable Input Reconciliation [Line Items]</t>
        </is>
      </c>
    </row>
    <row r="16">
      <c r="A16" s="4" t="inlineStr">
        <is>
          <t>Fair value of Units</t>
        </is>
      </c>
      <c r="B16" s="5" t="n">
        <v>10.4</v>
      </c>
      <c r="C16" s="5" t="n">
        <v>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onciliation of Warrant Liabilities Measured at Fair Value (Detail) - Fair Value, Recurring [Member] - USD ($)</t>
        </is>
      </c>
      <c r="B1" s="2" t="inlineStr">
        <is>
          <t>Sep. 18, 2020</t>
        </is>
      </c>
      <c r="C1" s="2" t="inlineStr">
        <is>
          <t>Dec. 31, 2020</t>
        </is>
      </c>
    </row>
    <row r="2">
      <c r="A2" s="3" t="inlineStr">
        <is>
          <t>Fair Value, Liabilities Measured on Recurring Basis, Unobservable Input Reconciliation [Line Items]</t>
        </is>
      </c>
    </row>
    <row r="3">
      <c r="A3" s="4" t="inlineStr">
        <is>
          <t>Fair value at initial measurement</t>
        </is>
      </c>
      <c r="B3" s="7" t="n">
        <v>38621733</v>
      </c>
    </row>
    <row r="4">
      <c r="A4" s="4" t="inlineStr">
        <is>
          <t>Change in valuation inputs or other assumptions</t>
        </is>
      </c>
      <c r="C4" s="7" t="n">
        <v>-1652267</v>
      </c>
    </row>
    <row r="5">
      <c r="A5" s="4" t="inlineStr">
        <is>
          <t>Fair value as of December 31, 2020</t>
        </is>
      </c>
      <c r="C5" s="6" t="n">
        <v>36969466</v>
      </c>
    </row>
    <row r="6">
      <c r="A6" s="4" t="inlineStr">
        <is>
          <t>Private Placement Warrants [Member]</t>
        </is>
      </c>
    </row>
    <row r="7">
      <c r="A7" s="3" t="inlineStr">
        <is>
          <t>Fair Value, Liabilities Measured on Recurring Basis, Unobservable Input Reconciliation [Line Items]</t>
        </is>
      </c>
    </row>
    <row r="8">
      <c r="A8" s="4" t="inlineStr">
        <is>
          <t>Fair value at initial measurement</t>
        </is>
      </c>
      <c r="B8" s="6" t="n">
        <v>12815733</v>
      </c>
    </row>
    <row r="9">
      <c r="A9" s="4" t="inlineStr">
        <is>
          <t>Change in valuation inputs or other assumptions</t>
        </is>
      </c>
      <c r="C9" s="6" t="n">
        <v>-548267</v>
      </c>
    </row>
    <row r="10">
      <c r="A10" s="4" t="inlineStr">
        <is>
          <t>Fair value as of December 31, 2020</t>
        </is>
      </c>
      <c r="C10" s="6" t="n">
        <v>12267466</v>
      </c>
    </row>
    <row r="11">
      <c r="A11" s="4" t="inlineStr">
        <is>
          <t>Public Warrants [Member]</t>
        </is>
      </c>
    </row>
    <row r="12">
      <c r="A12" s="3" t="inlineStr">
        <is>
          <t>Fair Value, Liabilities Measured on Recurring Basis, Unobservable Input Reconciliation [Line Items]</t>
        </is>
      </c>
    </row>
    <row r="13">
      <c r="A13" s="4" t="inlineStr">
        <is>
          <t>Fair value at initial measurement</t>
        </is>
      </c>
      <c r="B13" s="7" t="n">
        <v>25806000</v>
      </c>
    </row>
    <row r="14">
      <c r="A14" s="4" t="inlineStr">
        <is>
          <t>Change in valuation inputs or other assumptions</t>
        </is>
      </c>
      <c r="C14" s="6" t="n">
        <v>-1104000</v>
      </c>
    </row>
    <row r="15">
      <c r="A15" s="4" t="inlineStr">
        <is>
          <t>Fair value as of December 31, 2020</t>
        </is>
      </c>
      <c r="C15" s="7" t="n">
        <v>2470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Dec. 31, 2020</t>
        </is>
      </c>
      <c r="C1" s="2" t="inlineStr">
        <is>
          <t>Sep. 30, 2020</t>
        </is>
      </c>
      <c r="D1" s="2" t="inlineStr">
        <is>
          <t>Sep. 18, 2020</t>
        </is>
      </c>
    </row>
    <row r="2">
      <c r="A2" s="4" t="inlineStr">
        <is>
          <t>Private Placement Warrants [Member]</t>
        </is>
      </c>
    </row>
    <row r="3">
      <c r="A3" s="3" t="inlineStr">
        <is>
          <t>Fair Value Disclosure, Asset and Liability, Not Measured at Fair Value [Line Items]</t>
        </is>
      </c>
    </row>
    <row r="4">
      <c r="A4" s="4" t="inlineStr">
        <is>
          <t>Warrants exercise price per share</t>
        </is>
      </c>
      <c r="C4" s="5" t="n">
        <v>1.64</v>
      </c>
      <c r="D4" s="5" t="n">
        <v>1.87</v>
      </c>
    </row>
    <row r="5">
      <c r="A5" s="4" t="inlineStr">
        <is>
          <t>Warrants outstanding</t>
        </is>
      </c>
      <c r="B5" s="7" t="n">
        <v>12300000</v>
      </c>
      <c r="C5" s="10" t="n">
        <v>11.2</v>
      </c>
      <c r="D5" s="7" t="n">
        <v>12800000</v>
      </c>
    </row>
    <row r="6">
      <c r="A6" s="4" t="inlineStr">
        <is>
          <t>Public Warrants [Member]</t>
        </is>
      </c>
    </row>
    <row r="7">
      <c r="A7" s="3" t="inlineStr">
        <is>
          <t>Fair Value Disclosure, Asset and Liability, Not Measured at Fair Value [Line Items]</t>
        </is>
      </c>
    </row>
    <row r="8">
      <c r="A8" s="4" t="inlineStr">
        <is>
          <t>Warrants exercise price per share</t>
        </is>
      </c>
      <c r="B8" s="5" t="n">
        <v>11.5</v>
      </c>
      <c r="C8" s="5" t="n">
        <v>1.64</v>
      </c>
      <c r="D8" s="5" t="n">
        <v>1.87</v>
      </c>
    </row>
    <row r="9">
      <c r="A9" s="4" t="inlineStr">
        <is>
          <t>Warrants outstanding</t>
        </is>
      </c>
      <c r="B9" s="7" t="n">
        <v>24700000</v>
      </c>
      <c r="C9" s="10" t="n">
        <v>22.6</v>
      </c>
      <c r="D9" s="7" t="n">
        <v>25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3" customWidth="1" min="2" max="2"/>
    <col width="45" customWidth="1" min="3" max="3"/>
    <col width="45" customWidth="1" min="4" max="4"/>
    <col width="36" customWidth="1" min="5" max="5"/>
    <col width="27" customWidth="1" min="6" max="6"/>
  </cols>
  <sheetData>
    <row r="1">
      <c r="A1" s="1" t="inlineStr">
        <is>
          <t>Condensed Statement Of Changes In Stockholders' Equity (Deficit) - USD ($)</t>
        </is>
      </c>
      <c r="B1" s="2" t="inlineStr">
        <is>
          <t>Total</t>
        </is>
      </c>
      <c r="C1" s="2" t="inlineStr">
        <is>
          <t>Common Class A [Member]Common Stock [Member]</t>
        </is>
      </c>
      <c r="D1" s="2" t="inlineStr">
        <is>
          <t>Common Class B [Member]Common Stock [Member]</t>
        </is>
      </c>
      <c r="E1" s="2" t="inlineStr">
        <is>
          <t>Additional Paid-in Capital [Member]</t>
        </is>
      </c>
      <c r="F1" s="2" t="inlineStr">
        <is>
          <t>Retained Earnings [Member]</t>
        </is>
      </c>
    </row>
    <row r="2">
      <c r="A2" s="4" t="inlineStr">
        <is>
          <t>Beginning balance at Jul. 06, 2020</t>
        </is>
      </c>
      <c r="B2" s="7" t="n">
        <v>0</v>
      </c>
      <c r="C2" s="7" t="n">
        <v>0</v>
      </c>
      <c r="D2" s="7" t="n">
        <v>0</v>
      </c>
      <c r="E2" s="7" t="n">
        <v>0</v>
      </c>
      <c r="F2" s="7" t="n">
        <v>0</v>
      </c>
    </row>
    <row r="3">
      <c r="A3" s="4" t="inlineStr">
        <is>
          <t>Beginning balance, shares at Jul. 06, 2020</t>
        </is>
      </c>
      <c r="C3" s="6" t="n">
        <v>0</v>
      </c>
      <c r="D3" s="6" t="n">
        <v>0</v>
      </c>
    </row>
    <row r="4">
      <c r="A4" s="4" t="inlineStr">
        <is>
          <t>Issuance of Class B common stock</t>
        </is>
      </c>
      <c r="B4" s="6" t="n">
        <v>25000</v>
      </c>
      <c r="C4" s="7" t="n">
        <v>0</v>
      </c>
      <c r="D4" s="7" t="n">
        <v>1035</v>
      </c>
      <c r="E4" s="6" t="n">
        <v>23965</v>
      </c>
      <c r="F4" s="6" t="n">
        <v>0</v>
      </c>
    </row>
    <row r="5">
      <c r="A5" s="4" t="inlineStr">
        <is>
          <t>Issuance of Class B common stock, shares</t>
        </is>
      </c>
      <c r="C5" s="6" t="n">
        <v>0</v>
      </c>
      <c r="D5" s="6" t="n">
        <v>10350000</v>
      </c>
    </row>
    <row r="6">
      <c r="A6" s="4" t="inlineStr">
        <is>
          <t>Accretion of Class A common stock to redemption value</t>
        </is>
      </c>
      <c r="B6" s="6" t="n">
        <v>-47712125</v>
      </c>
      <c r="E6" s="6" t="n">
        <v>-23965</v>
      </c>
      <c r="F6" s="6" t="n">
        <v>-47688160</v>
      </c>
    </row>
    <row r="7">
      <c r="A7" s="4" t="inlineStr">
        <is>
          <t>Net loss</t>
        </is>
      </c>
      <c r="B7" s="6" t="n">
        <v>546045</v>
      </c>
      <c r="F7" s="6" t="n">
        <v>546045</v>
      </c>
    </row>
    <row r="8">
      <c r="A8" s="4" t="inlineStr">
        <is>
          <t>Ending balance at Sep. 30, 2020</t>
        </is>
      </c>
      <c r="B8" s="6" t="n">
        <v>-47141080</v>
      </c>
      <c r="C8" s="7" t="n">
        <v>0</v>
      </c>
      <c r="D8" s="7" t="n">
        <v>1035</v>
      </c>
      <c r="E8" s="6" t="n">
        <v>0</v>
      </c>
      <c r="F8" s="6" t="n">
        <v>-47142115</v>
      </c>
    </row>
    <row r="9">
      <c r="A9" s="4" t="inlineStr">
        <is>
          <t>Ending balance, shares at Sep. 30, 2020</t>
        </is>
      </c>
      <c r="C9" s="6" t="n">
        <v>0</v>
      </c>
      <c r="D9" s="6" t="n">
        <v>10350000</v>
      </c>
    </row>
    <row r="10">
      <c r="A10" s="4" t="inlineStr">
        <is>
          <t>Beginning balance at Jul. 06, 2020</t>
        </is>
      </c>
      <c r="B10" s="6" t="n">
        <v>0</v>
      </c>
      <c r="C10" s="7" t="n">
        <v>0</v>
      </c>
      <c r="D10" s="7" t="n">
        <v>0</v>
      </c>
      <c r="E10" s="6" t="n">
        <v>0</v>
      </c>
      <c r="F10" s="6" t="n">
        <v>0</v>
      </c>
    </row>
    <row r="11">
      <c r="A11" s="4" t="inlineStr">
        <is>
          <t>Beginning balance, shares at Jul. 06, 2020</t>
        </is>
      </c>
      <c r="C11" s="6" t="n">
        <v>0</v>
      </c>
      <c r="D11" s="6" t="n">
        <v>0</v>
      </c>
    </row>
    <row r="12">
      <c r="A12" s="4" t="inlineStr">
        <is>
          <t>Net loss</t>
        </is>
      </c>
      <c r="B12" s="6" t="n">
        <v>-2700955</v>
      </c>
    </row>
    <row r="13">
      <c r="A13" s="4" t="inlineStr">
        <is>
          <t>Ending balance at Dec. 31, 2020</t>
        </is>
      </c>
      <c r="B13" s="6" t="n">
        <v>-50436202</v>
      </c>
      <c r="C13" s="7" t="n">
        <v>0</v>
      </c>
      <c r="D13" s="7" t="n">
        <v>1035</v>
      </c>
      <c r="E13" s="6" t="n">
        <v>0</v>
      </c>
      <c r="F13" s="6" t="n">
        <v>-50437237</v>
      </c>
    </row>
    <row r="14">
      <c r="A14" s="4" t="inlineStr">
        <is>
          <t>Ending balance, shares at Dec. 31, 2020</t>
        </is>
      </c>
      <c r="C14" s="6" t="n">
        <v>0</v>
      </c>
      <c r="D14" s="6" t="n">
        <v>10350000</v>
      </c>
    </row>
    <row r="15">
      <c r="A15" s="4" t="inlineStr">
        <is>
          <t>Beginning balance at Sep. 30, 2020</t>
        </is>
      </c>
      <c r="B15" s="6" t="n">
        <v>-47141080</v>
      </c>
      <c r="C15" s="7" t="n">
        <v>0</v>
      </c>
      <c r="D15" s="7" t="n">
        <v>1035</v>
      </c>
      <c r="E15" s="6" t="n">
        <v>0</v>
      </c>
      <c r="F15" s="6" t="n">
        <v>-47142115</v>
      </c>
    </row>
    <row r="16">
      <c r="A16" s="4" t="inlineStr">
        <is>
          <t>Beginning balance, shares at Sep. 30, 2020</t>
        </is>
      </c>
      <c r="C16" s="6" t="n">
        <v>0</v>
      </c>
      <c r="D16" s="6" t="n">
        <v>10350000</v>
      </c>
    </row>
    <row r="17">
      <c r="A17" s="4" t="inlineStr">
        <is>
          <t>Accretion of Class A common stock to redemption value</t>
        </is>
      </c>
      <c r="B17" s="6" t="n">
        <v>-48122</v>
      </c>
      <c r="F17" s="6" t="n">
        <v>-48122</v>
      </c>
    </row>
    <row r="18">
      <c r="A18" s="4" t="inlineStr">
        <is>
          <t>Net loss</t>
        </is>
      </c>
      <c r="B18" s="6" t="n">
        <v>-3247000</v>
      </c>
      <c r="F18" s="6" t="n">
        <v>-3247000</v>
      </c>
    </row>
    <row r="19">
      <c r="A19" s="4" t="inlineStr">
        <is>
          <t>Ending balance at Dec. 31, 2020</t>
        </is>
      </c>
      <c r="B19" s="7" t="n">
        <v>-50436202</v>
      </c>
      <c r="C19" s="7" t="n">
        <v>0</v>
      </c>
      <c r="D19" s="7" t="n">
        <v>1035</v>
      </c>
      <c r="E19" s="7" t="n">
        <v>0</v>
      </c>
      <c r="F19" s="7" t="n">
        <v>-50437237</v>
      </c>
    </row>
    <row r="20">
      <c r="A20" s="4" t="inlineStr">
        <is>
          <t>Ending balance, shares at Dec. 31, 2020</t>
        </is>
      </c>
      <c r="C20" s="6" t="n">
        <v>0</v>
      </c>
      <c r="D20"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5" customWidth="1" min="2" max="2"/>
  </cols>
  <sheetData>
    <row r="1">
      <c r="A1" s="1" t="inlineStr">
        <is>
          <t>Condensed Statements of Cash Flows - USD ($)</t>
        </is>
      </c>
      <c r="B1" s="2" t="inlineStr">
        <is>
          <t>6 Months Ended</t>
        </is>
      </c>
    </row>
    <row r="2">
      <c r="B2" s="2" t="inlineStr">
        <is>
          <t>Dec. 31, 2020</t>
        </is>
      </c>
    </row>
    <row r="3">
      <c r="A3" s="3" t="inlineStr">
        <is>
          <t>Cash Flows from Operating Activities:</t>
        </is>
      </c>
    </row>
    <row r="4">
      <c r="A4" s="4" t="inlineStr">
        <is>
          <t>Net loss</t>
        </is>
      </c>
      <c r="B4" s="7" t="n">
        <v>-2700955</v>
      </c>
    </row>
    <row r="5">
      <c r="A5" s="3" t="inlineStr">
        <is>
          <t>Adjustments to reconcile net loss to net cash used in operating activities:</t>
        </is>
      </c>
    </row>
    <row r="6">
      <c r="A6" s="4" t="inlineStr">
        <is>
          <t>Interest earned on marketable securities held in Trust Account</t>
        </is>
      </c>
      <c r="B6" s="6" t="n">
        <v>-103994</v>
      </c>
    </row>
    <row r="7">
      <c r="A7" s="4" t="inlineStr">
        <is>
          <t>Change in fair value of warrant liability</t>
        </is>
      </c>
      <c r="B7" s="6" t="n">
        <v>-1652267</v>
      </c>
    </row>
    <row r="8">
      <c r="A8" s="4" t="inlineStr">
        <is>
          <t>Warrant liability in excess of purchase price of private warrants</t>
        </is>
      </c>
      <c r="B8" s="6" t="n">
        <v>2535733</v>
      </c>
    </row>
    <row r="9">
      <c r="A9" s="4" t="inlineStr">
        <is>
          <t>Transaction costs associated with Initial Public Offering</t>
        </is>
      </c>
      <c r="B9" s="6" t="n">
        <v>1477685</v>
      </c>
    </row>
    <row r="10">
      <c r="A10" s="4" t="inlineStr">
        <is>
          <t>Unrealized gain on marketable securities held in Trust Account</t>
        </is>
      </c>
      <c r="B10" s="6" t="n">
        <v>-14193</v>
      </c>
    </row>
    <row r="11">
      <c r="A11" s="3" t="inlineStr">
        <is>
          <t>Changes in operating assets and liabilities:</t>
        </is>
      </c>
    </row>
    <row r="12">
      <c r="A12" s="4" t="inlineStr">
        <is>
          <t>Prepaid expenses</t>
        </is>
      </c>
      <c r="B12" s="6" t="n">
        <v>-262556</v>
      </c>
    </row>
    <row r="13">
      <c r="A13" s="4" t="inlineStr">
        <is>
          <t>Accrued expenses</t>
        </is>
      </c>
      <c r="B13" s="6" t="n">
        <v>219312</v>
      </c>
    </row>
    <row r="14">
      <c r="A14" s="4" t="inlineStr">
        <is>
          <t>Net cash used in operating activities</t>
        </is>
      </c>
      <c r="B14" s="6" t="n">
        <v>-501235</v>
      </c>
    </row>
    <row r="15">
      <c r="A15" s="3" t="inlineStr">
        <is>
          <t>Cash Flows from Investing Activities:</t>
        </is>
      </c>
    </row>
    <row r="16">
      <c r="A16" s="4" t="inlineStr">
        <is>
          <t>Investment of cash in Trust Account</t>
        </is>
      </c>
      <c r="B16" s="6" t="n">
        <v>-414000000</v>
      </c>
    </row>
    <row r="17">
      <c r="A17" s="4" t="inlineStr">
        <is>
          <t>Net cash used in investing activities</t>
        </is>
      </c>
      <c r="B17" s="6" t="n">
        <v>-414000000</v>
      </c>
    </row>
    <row r="18">
      <c r="A18" s="3" t="inlineStr">
        <is>
          <t>Cash Flows from Financing Activities:</t>
        </is>
      </c>
    </row>
    <row r="19">
      <c r="A19" s="4" t="inlineStr">
        <is>
          <t>Proceeds from sale of Units, net of underwriting discounts paid</t>
        </is>
      </c>
      <c r="B19" s="6" t="n">
        <v>405720000</v>
      </c>
    </row>
    <row r="20">
      <c r="A20" s="4" t="inlineStr">
        <is>
          <t>Proceeds from sale of private placement warrants</t>
        </is>
      </c>
      <c r="B20" s="6" t="n">
        <v>10280000</v>
      </c>
    </row>
    <row r="21">
      <c r="A21" s="4" t="inlineStr">
        <is>
          <t>Proceeds from promissory note – related party</t>
        </is>
      </c>
      <c r="B21" s="6" t="n">
        <v>157250</v>
      </c>
    </row>
    <row r="22">
      <c r="A22" s="4" t="inlineStr">
        <is>
          <t>Repayment of promissory note – related party</t>
        </is>
      </c>
      <c r="B22" s="6" t="n">
        <v>-157250</v>
      </c>
    </row>
    <row r="23">
      <c r="A23" s="4" t="inlineStr">
        <is>
          <t>Payment of offering costs</t>
        </is>
      </c>
      <c r="B23" s="6" t="n">
        <v>-616063</v>
      </c>
    </row>
    <row r="24">
      <c r="A24" s="4" t="inlineStr">
        <is>
          <t>Net cash provided by financing activities</t>
        </is>
      </c>
      <c r="B24" s="6" t="n">
        <v>415383937</v>
      </c>
    </row>
    <row r="25">
      <c r="A25" s="4" t="inlineStr">
        <is>
          <t>Net Change in Cash</t>
        </is>
      </c>
      <c r="B25" s="6" t="n">
        <v>882702</v>
      </c>
    </row>
    <row r="26">
      <c r="A26" s="4" t="inlineStr">
        <is>
          <t>Cash – Beginning of period</t>
        </is>
      </c>
      <c r="B26" s="4" t="inlineStr">
        <is>
          <t xml:space="preserve"> </t>
        </is>
      </c>
    </row>
    <row r="27">
      <c r="A27" s="4" t="inlineStr">
        <is>
          <t>Cash – End of period</t>
        </is>
      </c>
      <c r="B27" s="6" t="n">
        <v>882702</v>
      </c>
    </row>
    <row r="28">
      <c r="A28" s="3" t="inlineStr">
        <is>
          <t>Non-Cash Investing and Financing Activities:</t>
        </is>
      </c>
    </row>
    <row r="29">
      <c r="A29" s="4" t="inlineStr">
        <is>
          <t>Initial classification of warrant liability</t>
        </is>
      </c>
      <c r="B29" s="6" t="n">
        <v>38621733</v>
      </c>
    </row>
    <row r="30">
      <c r="A30" s="4" t="inlineStr">
        <is>
          <t>Deferred underwriting fee payable</t>
        </is>
      </c>
      <c r="B30" s="6" t="n">
        <v>14490000</v>
      </c>
    </row>
    <row r="31">
      <c r="A31" s="4" t="inlineStr">
        <is>
          <t>Payment of offering costs by the Sponsor in exchange for the issuance of Class B common stock to the Sponsor</t>
        </is>
      </c>
      <c r="B31" s="6" t="n">
        <v>25000</v>
      </c>
    </row>
    <row r="32">
      <c r="A32" s="4" t="inlineStr">
        <is>
          <t>Common Class A [Member]</t>
        </is>
      </c>
    </row>
    <row r="33">
      <c r="A33" s="3" t="inlineStr">
        <is>
          <t>Cash Flows from Financing Activities:</t>
        </is>
      </c>
    </row>
    <row r="34">
      <c r="A34" s="4" t="inlineStr">
        <is>
          <t>Proceeds from sale of private placement warrants</t>
        </is>
      </c>
      <c r="B34" s="6" t="n">
        <v>25806000</v>
      </c>
    </row>
    <row r="35">
      <c r="A35" s="4" t="inlineStr">
        <is>
          <t>Payment of offering costs</t>
        </is>
      </c>
      <c r="B35" s="6" t="n">
        <v>-21933378</v>
      </c>
    </row>
    <row r="36">
      <c r="A36" s="3" t="inlineStr">
        <is>
          <t>Non-Cash Investing and Financing Activities:</t>
        </is>
      </c>
    </row>
    <row r="37">
      <c r="A37" s="4" t="inlineStr">
        <is>
          <t>Initial classification of Class A common stock subject to possible redemption</t>
        </is>
      </c>
      <c r="B37" s="6" t="n">
        <v>414000000</v>
      </c>
    </row>
    <row r="38">
      <c r="A38" s="4" t="inlineStr">
        <is>
          <t>Change in value of Class A common stock subject to possible redemption</t>
        </is>
      </c>
      <c r="B38" s="7" t="n">
        <v>20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Equity Distribution Acquisition Corp. (the “Company”) was incorporated in Delaware on July 7,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North America that provide technology-enabled solutions in industrial and industrial distribution markets.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September 15, 2020. On September 18, 2020, the Company consummated the Initial Public Offering of 41,400,000 units (the “Units” and, with respect to the shares of Class A common stock included in the Units sold, the “Public Shares”), which includes the full exercise by the underwriters of the over-allotment option to purchase an additional 5,400,000 Units, at $10.00 per Unit, generating gross proceeds of $414,000,000, which is described in Note 4 Simultaneously with the closing of the Initial Public Offering, the Company consummated the sale of 6,853,333 warrants (the “private placement warrants”) at a price of $1.50 per Private Placement Warrant in a private placement to Equity Distribution Sponsor, LLC (the “Sponsor”), generating gross proceeds of $10,280,000, which is described in Note 5 Transaction costs amounted to $23,411,063, consisting of $8,280,000 of underwriting fees, $14,490,000 of deferred underwriting fees and $641,063 of other offering costs. Following the closing of the Initial Public Offering on September 18, 2020, an amount of $414,000,000 ($10.00 per Unit) from the net proceeds of the sale of the Units in the Initial Public Offering and the sale of the private placement warrants was placed in a trust account (the “Trust Account”) and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September 18,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September 1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Risks and Uncertainties Management continues to evaluate the impact of the COVID-19 Going Concern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March 16, 2022 and therefore substantial doubt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Amendment 1 The Company previous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September 18,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Topic 815, “Derivatives and Hedging.” ASC Section 815-40-15 815-40-15, 815-40-15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including September 18, 2020, September 30, 2020 and December 31, 2020) and recognize changes in the fair value from the prior period in the Company’s operating results for the current period. Amendment 2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 p There has been no change in the Company’s total assets, liabilities or operating results. As Previously Adjustments (Amendment 1) As Restated in Adjustments (Amendment 2) As Restated in Balance sheet as of September 18, 2020 Warrant Liability $ — $ 38,621,733 $ 38,621,733 $ — $ 38,621,733 Common Shares Subject to Possible Redemption 395,891,920 (38,621,733 ) 357,270,187 56,729,813 414,000,000 Class A Common Shares 181 386 567 (567 ) — Additional Paid-in Capital 5,000,801 4,013,032 9,013,833 (9,013,833 ) — Accumulated Deficit (2,013 ) (4,013,418 ) (4,015,431 ) (47,715,413 ) (51,730,844 ) Balance sheet as of September 30, 2020 (unaudited) Warrant Liability $ — $ 33,871,466 $ 33,871,466 $ — $ 33,871,466 Common Shares Subject to Possible Redemption 395,703,124 (33,871,466 ) 361,831,658 52,141,089 413,972,747 Class A Common Shares 183 338 521 (521 ) — Additional Paid-in Capital 5,189,595 (737,187 ) 4,452,408 (4,452,408 ) — (Accumulated Deficit)/ Retained Earnings (190,804 ) 736,849 546,045 (47,688,160 ) (47,142,115 ) Balance sheet as of December 31, 2020 Warrant Liability $ — $ 36,969,466 $ 36,969,466 $ — $ 36,969,466 Common Shares Subject to Possible Redemption 395,554,128 (36,969,466 ) 358,584,662 55,436,207 414,020,869 Class A Common Shares 185 369 554 (554 ) — Additional Paid-in Capital 5,338,589 2,360,782 7,699,371 (7,699,371 ) — Accumulated Deficit (339,804 ) (2,361,151 ) (2,700,955 ) (47,736,282 ) (50,437,237 ) Statement of Operations for the Period from July 7, 2020 (inception) to September 30, 2020 (unaudited) Formation and operating costs $ 171,221 $ 2,535,733 $ 2,706,954 $ — $ 2,706,954 Loss from operations (171,221 ) (2,535,733 ) (2,706,954 ) — (2,706,954 ) Change in fair value of warrant liability — 4,750,267 4,750,267 — 4,750,267 Transaction costs associated with Initial Public Offering — (1,477,685 ) (1,477,685 ) — (1,477,685 ) Other income (expense), net (27,253 ) 3,272,582 3,245,329 — 3,245,329 Net (loss) income (190,804 ) 736,849 546,045 — 546,045 Basic and diluted weighted average shares outstanding, common stock subject to possible redemption — 35,727,019 35,727,019 (35,727,019 ) — Basic and diluted net income (loss) per share, common stock subject to possible redemption — (0.00 ) (0.00 ) — — Weighted average shares outstanding, basic and diluted common shares 9,480,123 586,659 10,066,782 (10,066,782 ) — Basic and diluted net (loss) income per share (0.02 ) 0.07 0.05 (0.05 ) — Weighted average shares outstanding of Class A common stock — — — 6,288,608 6,288,608 Basic and diluted net income per share, Class A common stock — — — 0.04 0.04 Weighted average shares outstanding of Class B common stock — — — 9,205,063 9,205,063 Basic and diluted net income per share, Class B common stock — — — 0.04 0.04 Statement of Operations for the Period from July 7, 2020 (inception) to December 31, 2020 Formation and operating costs $ 457,991 $ 2,535,733 $ 2,993,724 — $ 2,993,724 Loss from operations (457,991 ) (2,535,733 ) (2,993,724 ) — (2,993,724 ) Change in fair value of warrant liability 1,652,267 1,652,267 — 1,652,267 Transaction costs associated with Initial Public Offering — (1,477,685 ) (1,477,685 ) — (1,477,685 ) Other income (expense), net 118,187 174,582 292,769 — 292,769 Net loss (339,804 ) (2,361,151 ) (2,700,955 ) — (2,700,955 ) Basic and diluted weighted average shares outstanding, common stock subject to possible redemption 39,574,795 (3,441,510 ) 36,133,285 (36,133,285 ) — Basic and diluted net income (loss) per share, common stock subject to possible redemption 0.00 0.00 0.00 — — Weighted average shares outstanding, basic and diluted 10,931,119 2,093,082 13,024,201 (13,024,201 ) — Basic and diluted net loss per share (0.03 ) (0.18 ) (0.21 ) 0.21 — Weighted average shares outstanding of Class A common stock — — — 25,178,947 25,178,947 Basic and diluted net loss per share, Class A common stock — — — (0.08 ) (0.08 ) Weighted average shares outstanding of Class B common stock — — — 9,821,053 9,821,053 Basic and diluted net loss per share, Class B common stock — — — (0.08 ) (0.08 ) Statement of Change in Stockholders’ Equity (Deficit) for the Period from July 7, 2020 (inception) to September 30, 2020 (unaudited) Sale of 41,400,000 Units net of underwriting discounts $ 390,584,797 $ (24,328,315 ) $ 366,256,482 $ (366,256,482 ) $ — Sale of 6,853,333 private placement warrants 10,280,000 (10,280,000 ) — — — Class A common stock subject to possible redemption (395,699,167 ) 33,871,128 (361,828,039 ) 361,828,039 — Accretion of Class A common stock to redemption value — — — (47,712,125 ) (47,712,125 ) Total stockholders’ equity (deficit) 5,009,009 — 5,000,009 (52,141,089 ) (47,141,080 ) Statement of Change in Stockholders’ Equity (Deficit) for the Period from July 7, 2020 (inception) to December 31, 2020 Sale of 41,400,000 Units, net of underwriting discounts $ 390,584,797 $ (24,328,315 ) $ 366,256,482 $ (366,256,482 ) $ — Sale of 6,853,333 private placement warrants 10,280,000 (10,280,000 ) — — — Class A common stock subject to possible redemption (395,550,173 ) 36,969,097 (358,581,076 ) 358,581,076 — Accretion of Class A common stock to redemption value — — — (47,760,247 ) (47,760,247 ) Total stockholders’ equity (deficit) 5,000,005 — 5,000,005 (55,436,207 ) (50,436,202 ) Statement of Cash Flows for the Period from July 7, 2020 (inception) to September 30, 2020 (unaudited) Cash Flows from Operating Activities: Net income (loss) $ (190,804 ) $ 736,849 $ 546,045 $ — $ 546,045 Transaction costs associated with Initial Public Offering — 1,477,685 1,477,685 — 1,477,685 Warrant liability in excess of purchase prices of private warrants — 2,535,733 2,535,733 — 2,535,733 Change in fair value of warrant liability — (4,750,267 ) (4,750,267 ) — (4,750,267 ) Non-Cash Investing and Financing activities: Initial classification of Class A common stock subject to possible redemption 395,891,920 (38,621,733 ) 357,270,187 56,729,813 414,000,000 Change in value of Class A common stock subject to possible redemption (188,796 ) 4,750,267 4,561,471 (4,588,724 ) (27,253 ) Initial classification of warrant liability — 38,621,733 38,621,733 — — Statement of Cash Flows for the Period from July 7, 2020 (inception) to December 31, 2020 Cash Flows from Operating Activities: Net loss $ (339,804 ) $ (2,361,151 ) $ (2,700,955 ) — $ (2,700,955 ) Transaction costs associated with Initial Public Offering — 1,477,685 1,477,685 — 1,477,685 Warrant liability in excess of purchase prices of private warrants — 2,535,733 2,535,733 — 2,535,733 Change in fair value of warrant liability — (1,652,267 ) (1,652,267 ) — (1,652,267 ) Non-Cash Investing and Financing activities: Initial classification of Class A common stock subject to possible redemption 395,891,920 (38,621,733 ) 357,270,187 56,729,813 414,000,000 Change in value of Class A common stock subject to possible redemption (337,792 ) 1,652,267 1,314,475 (1,293,606 ) 20,869 Initial classification of warrant liability — 38,621,733 38,621,733 — 38,621,7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3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The Company accounts for its securities held in the trust account in accordance with the guidance in Accounting Standards Codification (“ASC”) Topic 320 “Debt and Equity Securities.” These securities are classified as trading securities with unrealized gains/losses recognized through net income. Class A Common Stock Subject to Possible Redemption (Restated, see Note 2 – Amendment 2)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0, the Class A common stock reflected in the balance sheet is reconciled in the following table: Gross proceeds $ 414,000,000 Less: Proceeds allocated to Public Warrants (25,806,000 ) Class A common stock issuance costs (21,933,378 ) Plus: Accretion of carrying value to redemption value 47,760,247 Class A common stock subject to possible redemption $ 414,020,869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1).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Reconciliation of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0,653,333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income (loss) per common share (in dollars, except per share amounts): For the Period from July 7, 2020 (inception) through December 31, 2020 Common stock subject to possible redemption Numerator: Earnings allocable to Common stock subject to possible redemption Interest earned on marketable securities held in Trust Account $ 90,069 Unrealized gain on marketable securities held in Trust Account 12,293 Less: Company’s portion available to pay taxes (84,287 ) Net income allocable to shares subject to redemption $ 18,075 Denominator: Weighted Average Class A common stock subject to possible redemption Basic and diluted weighted average shares outstanding 36,133,285 Basic and diluted net income per share $ 0.00 Non-Redeemable Common Stock Numerator: Net Loss minus Net Earnings Net loss $ (2,700,955 ) Less: Net income allocable to Class A common stock subject to possible redemption (18,075 ) Non-Redeemable Net Loss $ (2,719,030 ) Denominator: Weighted Average Non-Redeemable Common Stock Basic and diluted weighted average shares outstanding 13,024,201 Basic and diluted net loss per share $ (0.21 ) Net Loss per Common Share (Restated, see Note 2 – Amendment 2)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53,333 shares of Class A common stock in the aggregate. As of December 31, 2020, the Company did not have any dilutive securities or other contracts that could, potentially, be exercised or converted into shares of common stock and then share in the earnings of the Company. As a result, diluted net loss The following table reflects the calculation of basic and diluted net loss per common share (in dollars, except per share amounts): For the Period from July 7, Class A Class B Basic and diluted net loss per common share Numerator: Allocation of net loss, as adjusted $ (1,943,063 ) $ (757,892 ) Denominator: Basic and diluted weighted average shares outstanding 25,178,947 9,821,053 Basic and diluted net loss per common share $ (0.08 )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26:55Z</dcterms:created>
  <dcterms:modified xmlns:dcterms="http://purl.org/dc/terms/" xmlns:xsi="http://www.w3.org/2001/XMLSchema-instance" xsi:type="dcterms:W3CDTF">2021-12-22T21:26:55Z</dcterms:modified>
</cp:coreProperties>
</file>